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Intangibles, Net" sheetId="12" state="visible" r:id="rId12"/>
    <sheet xmlns:r="http://schemas.openxmlformats.org/officeDocument/2006/relationships" name="Accrued Expenses" sheetId="13" state="visible" r:id="rId13"/>
    <sheet xmlns:r="http://schemas.openxmlformats.org/officeDocument/2006/relationships" name="Deferred Revenues and Customer " sheetId="14" state="visible" r:id="rId14"/>
    <sheet xmlns:r="http://schemas.openxmlformats.org/officeDocument/2006/relationships" name="Convertible Senior Notes Payabl" sheetId="15" state="visible" r:id="rId15"/>
    <sheet xmlns:r="http://schemas.openxmlformats.org/officeDocument/2006/relationships" name="Convertible Unsecured Notes" sheetId="16" state="visible" r:id="rId16"/>
    <sheet xmlns:r="http://schemas.openxmlformats.org/officeDocument/2006/relationships" name="Fair Value Measurements and Dis" sheetId="17" state="visible" r:id="rId17"/>
    <sheet xmlns:r="http://schemas.openxmlformats.org/officeDocument/2006/relationships" name="Capital Leases Payable" sheetId="18" state="visible" r:id="rId18"/>
    <sheet xmlns:r="http://schemas.openxmlformats.org/officeDocument/2006/relationships" name="Equity" sheetId="19" state="visible" r:id="rId19"/>
    <sheet xmlns:r="http://schemas.openxmlformats.org/officeDocument/2006/relationships" name="Stock Options and Warran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Tables)" sheetId="27" state="visible" r:id="rId27"/>
    <sheet xmlns:r="http://schemas.openxmlformats.org/officeDocument/2006/relationships" name="Prepaid Expenses and Other Cu28" sheetId="28" state="visible" r:id="rId28"/>
    <sheet xmlns:r="http://schemas.openxmlformats.org/officeDocument/2006/relationships" name="Property and Equipment, Net (Ta" sheetId="29" state="visible" r:id="rId29"/>
    <sheet xmlns:r="http://schemas.openxmlformats.org/officeDocument/2006/relationships" name="Intangibles, Net (Tables)" sheetId="30" state="visible" r:id="rId30"/>
    <sheet xmlns:r="http://schemas.openxmlformats.org/officeDocument/2006/relationships" name="Accrued Expenses (Tables)" sheetId="31" state="visible" r:id="rId31"/>
    <sheet xmlns:r="http://schemas.openxmlformats.org/officeDocument/2006/relationships" name="Deferred Revenues and Custome32" sheetId="32" state="visible" r:id="rId32"/>
    <sheet xmlns:r="http://schemas.openxmlformats.org/officeDocument/2006/relationships" name="Convertible Senior Notes Paya33" sheetId="33" state="visible" r:id="rId33"/>
    <sheet xmlns:r="http://schemas.openxmlformats.org/officeDocument/2006/relationships" name="Convertible Unsecured Notes (Ta" sheetId="34" state="visible" r:id="rId34"/>
    <sheet xmlns:r="http://schemas.openxmlformats.org/officeDocument/2006/relationships" name="Capital Leases Payable (Tables)" sheetId="35" state="visible" r:id="rId35"/>
    <sheet xmlns:r="http://schemas.openxmlformats.org/officeDocument/2006/relationships" name="Equity (Tables)" sheetId="36" state="visible" r:id="rId36"/>
    <sheet xmlns:r="http://schemas.openxmlformats.org/officeDocument/2006/relationships" name="Stock Options and Warrants (Tab"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Organiz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ntory (Details)" sheetId="44" state="visible" r:id="rId44"/>
    <sheet xmlns:r="http://schemas.openxmlformats.org/officeDocument/2006/relationships" name="Prepaid Expenses and Other Cu45"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Property and Equipment, Net (48" sheetId="48" state="visible" r:id="rId48"/>
    <sheet xmlns:r="http://schemas.openxmlformats.org/officeDocument/2006/relationships" name="Property and Equipment, Net (49" sheetId="49" state="visible" r:id="rId49"/>
    <sheet xmlns:r="http://schemas.openxmlformats.org/officeDocument/2006/relationships" name="Intangibles, Net (Details)" sheetId="50" state="visible" r:id="rId50"/>
    <sheet xmlns:r="http://schemas.openxmlformats.org/officeDocument/2006/relationships" name="Intangibles, Net (Details Textu" sheetId="51" state="visible" r:id="rId51"/>
    <sheet xmlns:r="http://schemas.openxmlformats.org/officeDocument/2006/relationships" name="Accrued Expenses (Details)" sheetId="52" state="visible" r:id="rId52"/>
    <sheet xmlns:r="http://schemas.openxmlformats.org/officeDocument/2006/relationships" name="Deferred Revenues and Custome53" sheetId="53" state="visible" r:id="rId53"/>
    <sheet xmlns:r="http://schemas.openxmlformats.org/officeDocument/2006/relationships" name="Convertible Senior Notes Paya54" sheetId="54" state="visible" r:id="rId54"/>
    <sheet xmlns:r="http://schemas.openxmlformats.org/officeDocument/2006/relationships" name="Convertible Senior Notes Paya55" sheetId="55" state="visible" r:id="rId55"/>
    <sheet xmlns:r="http://schemas.openxmlformats.org/officeDocument/2006/relationships" name="Convertible Unsecured Notes (De" sheetId="56" state="visible" r:id="rId56"/>
    <sheet xmlns:r="http://schemas.openxmlformats.org/officeDocument/2006/relationships" name="Convertible Unsecured Notes (57" sheetId="57" state="visible" r:id="rId57"/>
    <sheet xmlns:r="http://schemas.openxmlformats.org/officeDocument/2006/relationships" name="Capital Leases Payable (Details" sheetId="58" state="visible" r:id="rId58"/>
    <sheet xmlns:r="http://schemas.openxmlformats.org/officeDocument/2006/relationships" name="Capital Leases Payable (Detai59" sheetId="59" state="visible" r:id="rId59"/>
    <sheet xmlns:r="http://schemas.openxmlformats.org/officeDocument/2006/relationships" name="Capital Leases Payable (Detai60" sheetId="60" state="visible" r:id="rId60"/>
    <sheet xmlns:r="http://schemas.openxmlformats.org/officeDocument/2006/relationships" name="Equity (Details)" sheetId="61" state="visible" r:id="rId61"/>
    <sheet xmlns:r="http://schemas.openxmlformats.org/officeDocument/2006/relationships" name="Equity (Details Textual)" sheetId="62" state="visible" r:id="rId62"/>
    <sheet xmlns:r="http://schemas.openxmlformats.org/officeDocument/2006/relationships" name="Stock Options and Warrants (Det" sheetId="63" state="visible" r:id="rId63"/>
    <sheet xmlns:r="http://schemas.openxmlformats.org/officeDocument/2006/relationships" name="Stock Options and Warrants (D64" sheetId="64" state="visible" r:id="rId64"/>
    <sheet xmlns:r="http://schemas.openxmlformats.org/officeDocument/2006/relationships" name="Stock Options and Warrants (D65" sheetId="65" state="visible" r:id="rId65"/>
    <sheet xmlns:r="http://schemas.openxmlformats.org/officeDocument/2006/relationships" name="Stock Options and Warrants (D66" sheetId="66" state="visible" r:id="rId66"/>
    <sheet xmlns:r="http://schemas.openxmlformats.org/officeDocument/2006/relationships" name="Stock Options and Warrants (D67" sheetId="67" state="visible" r:id="rId67"/>
    <sheet xmlns:r="http://schemas.openxmlformats.org/officeDocument/2006/relationships" name="Stock Options and Warrants (D68"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Textual)" sheetId="71" state="visible" r:id="rId71"/>
    <sheet xmlns:r="http://schemas.openxmlformats.org/officeDocument/2006/relationships" name="Related Party Transactions (Det" sheetId="72" state="visible" r:id="rId72"/>
    <sheet xmlns:r="http://schemas.openxmlformats.org/officeDocument/2006/relationships" name="Related Party Transactions (D73" sheetId="73" state="visible" r:id="rId73"/>
    <sheet xmlns:r="http://schemas.openxmlformats.org/officeDocument/2006/relationships" name="Related Party Transactions (D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14">
  <si>
    <t>Document and Entity Information - USD ($) $ in Millions</t>
  </si>
  <si>
    <t>12 Months Ended</t>
  </si>
  <si>
    <t>Dec. 31, 2017</t>
  </si>
  <si>
    <t>Apr. 10, 2018</t>
  </si>
  <si>
    <t>Jun. 30, 2017</t>
  </si>
  <si>
    <t>Document and Entity Information [Abstract]</t>
  </si>
  <si>
    <t>Entity Registrant Name</t>
  </si>
  <si>
    <t>Ener-Core, Inc.</t>
  </si>
  <si>
    <t>Entity Central Index Key</t>
  </si>
  <si>
    <t>Trading Symbol</t>
  </si>
  <si>
    <t>ENCR</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Restricted cash</t>
  </si>
  <si>
    <t xml:space="preserve"> </t>
  </si>
  <si>
    <t>Accounts receivable, net</t>
  </si>
  <si>
    <t>Inventory</t>
  </si>
  <si>
    <t>Prepaid expenses and other current assets</t>
  </si>
  <si>
    <t>Total current assets</t>
  </si>
  <si>
    <t>Property and equipment, net</t>
  </si>
  <si>
    <t>Intangibles, net</t>
  </si>
  <si>
    <t>Deposits and other long term assets</t>
  </si>
  <si>
    <t>Total assets</t>
  </si>
  <si>
    <t>Current liabilities:</t>
  </si>
  <si>
    <t>Accounts payable</t>
  </si>
  <si>
    <t>Accrued expenses</t>
  </si>
  <si>
    <t>Deferred revenues and customer advances</t>
  </si>
  <si>
    <t>Accrued contract loss</t>
  </si>
  <si>
    <t>Convertible unsecured notes payable, net of discounts</t>
  </si>
  <si>
    <t>Convertible secured notes payable, short term, net of discounts</t>
  </si>
  <si>
    <t>Capital leases payable - short term</t>
  </si>
  <si>
    <t>Total current liabilities</t>
  </si>
  <si>
    <t>Long term liabilities:</t>
  </si>
  <si>
    <t>Convertible secured notes payable, long term, net of discounts</t>
  </si>
  <si>
    <t>Capital lease payable - long term</t>
  </si>
  <si>
    <t>Total liabilities</t>
  </si>
  <si>
    <t>Stockholders' deficit:</t>
  </si>
  <si>
    <t>Preferred stock, $0.0001 par value; authorized 50,000,000 shares; no shares outstanding at December 31, 2017 and December 31, 2016</t>
  </si>
  <si>
    <t>Common stock, $0.0001 par value; authorized 200,000,000 shares; 4,081,393 and 3,829,660 shares outstanding at December 31, 2017 and December 31,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goods sold</t>
  </si>
  <si>
    <t>Gross profit (loss)</t>
  </si>
  <si>
    <t>Operating expenses:</t>
  </si>
  <si>
    <t>Selling, general and administrative</t>
  </si>
  <si>
    <t>Research and development</t>
  </si>
  <si>
    <t>Total operating expenses</t>
  </si>
  <si>
    <t>Operating loss</t>
  </si>
  <si>
    <t>Other income (expenses):</t>
  </si>
  <si>
    <t>Interest income</t>
  </si>
  <si>
    <t>Loss on debt conversion</t>
  </si>
  <si>
    <t>Loss on modification of convertible debt</t>
  </si>
  <si>
    <t>Loss on debt extinguishment</t>
  </si>
  <si>
    <t>Gain on revaluation of derivative liabilities, net</t>
  </si>
  <si>
    <t>Loss on disposition of assets</t>
  </si>
  <si>
    <t>Interest expense</t>
  </si>
  <si>
    <t>Total other income (expenses), net</t>
  </si>
  <si>
    <t>Loss before provision for income taxes</t>
  </si>
  <si>
    <t>Provision for income taxes</t>
  </si>
  <si>
    <t>Net loss</t>
  </si>
  <si>
    <t>Loss per share-basic and diluted</t>
  </si>
  <si>
    <t>Weighted average shares of common stock-basic and diluted</t>
  </si>
  <si>
    <t>Consolidated Statements of Stockholders' Equity Deficit - USD ($)</t>
  </si>
  <si>
    <t>Total</t>
  </si>
  <si>
    <t>Common Stock</t>
  </si>
  <si>
    <t>Preferred Stock</t>
  </si>
  <si>
    <t>Additional Paid-in Capital</t>
  </si>
  <si>
    <t>Accumulated Deficit</t>
  </si>
  <si>
    <t>Balance at Dec. 31, 2015</t>
  </si>
  <si>
    <t>Balances, shares at Dec. 31, 2015</t>
  </si>
  <si>
    <t>Reclassification of derivative liabilities</t>
  </si>
  <si>
    <t>Conversion of Senior Notes</t>
  </si>
  <si>
    <t>Conversion of Senior Notes, shares</t>
  </si>
  <si>
    <t>Issuance of common stock for cash, net of offering costs</t>
  </si>
  <si>
    <t>Issuance of common stock for cash, net of offering costs, shares</t>
  </si>
  <si>
    <t>Issuance of warrants in conjunction with Unsecured Notes</t>
  </si>
  <si>
    <t>Modification of detachable warrants issued in conjunction with Senior Notes</t>
  </si>
  <si>
    <t>Allocated value of conversion feature associated with Senior Notes</t>
  </si>
  <si>
    <t>Allocated value of warrants issued with Senior Notes</t>
  </si>
  <si>
    <t>Stock-based compensation expense</t>
  </si>
  <si>
    <t>Balance at Dec. 31, 2016</t>
  </si>
  <si>
    <t>Balances, shares at Dec. 31, 2016</t>
  </si>
  <si>
    <t>Issuance of restricted shares of common stock under 2015 Omnibus Incentive Plan</t>
  </si>
  <si>
    <t>Issuance of restricted shares of common stock under 2015 Omnibus Incentive Plan, shares</t>
  </si>
  <si>
    <t>Senior Notes conversion</t>
  </si>
  <si>
    <t>Senior Notes conversion, shares</t>
  </si>
  <si>
    <t>Warrants issued with Junior Notes</t>
  </si>
  <si>
    <t>Warrants - Backstop Security Amendment Issuance</t>
  </si>
  <si>
    <t>Warrant modification - Backstop Security Amendment</t>
  </si>
  <si>
    <t>Shares issued for services</t>
  </si>
  <si>
    <t>Shares issued for services, shares</t>
  </si>
  <si>
    <t>Balance at Dec. 31, 2017</t>
  </si>
  <si>
    <t>Balances, shares at Dec. 31, 2017</t>
  </si>
  <si>
    <t>Consolidated Statements of Cash Flows - USD ($)</t>
  </si>
  <si>
    <t>Cash flows used in operating activities:</t>
  </si>
  <si>
    <t>Adjustments to reconcile net loss to net cash used in operating activities:</t>
  </si>
  <si>
    <t>Amortization of debt discount and deferred financing fees</t>
  </si>
  <si>
    <t>Loss on extinguishment of convertible senior secured notes</t>
  </si>
  <si>
    <t>Gain on change in fair value of derivative liability</t>
  </si>
  <si>
    <t>Depreciation and amortization</t>
  </si>
  <si>
    <t>Loss on asset disposal</t>
  </si>
  <si>
    <t>Stock issued for services</t>
  </si>
  <si>
    <t>Stock-based compensation</t>
  </si>
  <si>
    <t>Loss on modification of convertible notes</t>
  </si>
  <si>
    <t>Impairment of fixed assets</t>
  </si>
  <si>
    <t>Changes in assets and liabilities:</t>
  </si>
  <si>
    <t>Accounts and other receivables</t>
  </si>
  <si>
    <t>Deferred revenue</t>
  </si>
  <si>
    <t>Accounts payable and accrued expenses</t>
  </si>
  <si>
    <t>Net cash used in operating activities</t>
  </si>
  <si>
    <t>Cash flows provided by (used in) investing activities:</t>
  </si>
  <si>
    <t>Proceeds from sale of assets</t>
  </si>
  <si>
    <t>Purchase of property and equipment</t>
  </si>
  <si>
    <t>Net cash provided by (used in) investing activities</t>
  </si>
  <si>
    <t>Cash flows from financing activities:</t>
  </si>
  <si>
    <t>Proceeds from convertible unsecured notes payable</t>
  </si>
  <si>
    <t>Proceeds from convertible senior secured notes payable</t>
  </si>
  <si>
    <t>Offering costs - convertible notes payable</t>
  </si>
  <si>
    <t>Repayment of capital leases payable</t>
  </si>
  <si>
    <t>Proceeds from issuance of common stock</t>
  </si>
  <si>
    <t>Net cash provided by financing activities</t>
  </si>
  <si>
    <t>Net 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Equipment purchased under capital leases</t>
  </si>
  <si>
    <t>Debt discount recorded upon issuance of notes with detachable warrants</t>
  </si>
  <si>
    <t>Original issue discount recorded for convertible senior secured notes</t>
  </si>
  <si>
    <t>Debt discount and derivative liabilities recorded for amendments of warrants</t>
  </si>
  <si>
    <t>Conversion of senior convertible notes into shares of common stock</t>
  </si>
  <si>
    <t>Issuance of shares of common stock for services</t>
  </si>
  <si>
    <t>Reclassification of warrants and conversion feature previously recorded as derivative liabilities to paid-in capital</t>
  </si>
  <si>
    <t>Debt discount and derivative liabilities recorded upon issuance of convertible unsecured notes payable</t>
  </si>
  <si>
    <t>Debt discount recorded for detachable warrants issued with convertible unsecured notes payable</t>
  </si>
  <si>
    <t>Debt discount recorded for amendments of warrants</t>
  </si>
  <si>
    <t>Warrants issued for backstop security amendment</t>
  </si>
  <si>
    <t>Warrants modified for backstop security amendment</t>
  </si>
  <si>
    <t>Allocated value of conversion feature associated with convertible senior secured notes</t>
  </si>
  <si>
    <t>Allocated value of warrants issued with convertible senior secured notes</t>
  </si>
  <si>
    <t>Organization</t>
  </si>
  <si>
    <t>Organization [Abstract]</t>
  </si>
  <si>
    <t>Note 1—Organization Organization Ener-Core, Inc. (the “Company”, “we”, “us”, “our”), a Delaware corporation, was formed on April 29, 2010 as Inventtech, Inc. On July 1, 2013, we acquired our wholly owned subsidiary, Ener-Core Power, Inc., (formerly Flex Power Generation, Inc.), a Delaware corporation. The stockholders of Ener-Core Power, Inc. are now our stock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on November 12, 2012. Effective as of September 3, 2015, we changed our state of incorporation from the State of Nevada to the State of Delaware (the “Reincorporation”), pursuant to a plan of conversion dated September 2, 2015, following approval by our stockholders of the Reincorporation at our 2015 Annual Meeting of Stockholders held on August 28, 2015. As a Delaware corporation following the Reincorporation, we are deemed to be the same continuing entity as the Nevada corporation prior to the Reincorporation, and as such continue to possess all of the rights, privileges and powers and all of the debts, liabilities and obligations of the prior Nevada corporation. Upon effectiveness of the Reincorporation, all of the issued and outstanding shares of common stock of the Nevada corporation automatically converted into issued and outstanding shares of common stock of the Delaware corporation without any action on the part of our stockholders. Concurrent with the Reincorporation, on September 3, 2015 our authorized shares increased to 250,000,000 shares of stock consisting of 200,000,000 authorized shares of common stock and 50,000,000 authorized shares of preferred stock. Reverse Merger We entered into an Agreement and Plan of Merger (the “Merger Agreement”) with Ener-Core Power, Inc. and Flex Merger Acquisition Sub, Inc., a Delaware corporation and our wholly owned subsidiary (“Merger Sub”), pursuant to which the Merger Sub merged with and into Ener-Core Power, Inc., with Ener-Core Power, Inc.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 As provided in the Contribution Agreement dated November 12, 2012 (the “Contribution Agreement”) by and among FlexEnergy, Inc. (“FlexEnergy”), FlexEnergy Energy Systems, Inc. (“FEES”), and Ener-Core Power, Inc., Ener-Core Power, Inc. was spun-off from FlexEnergy as a separate corporation. As a part of that transaction, Ener-Core Power, Inc. received all assets (including intellectual property) and certain liabilities pertaining to the Power Oxidizer business carved out of FlexEnergy. The owners of FlexEnergy did not distribute ownership of Ener-Core Power, Inc. pro rata. The assets and liabilities were transferred to us and recorded at their historical carrying amounts since the transaction was a transfer of net assets between entities under common control. On July 1, 2013, Ener-Core Power, Inc. completed the Merger with us. Upon completion of the Merger, we immediately became a public company. The Merger was accounted for as a “reverse merger” and recapitalization. As part of the Merger, 2,410,400 shares of outstanding common stock of the pre-merger public shell company were cancelled. This cancellation has been retroactively accounted for as of the inception of Ener-Core Power, Inc. on November 12, 2012. Accordingly, Ener-Core Power, Inc. was deemed to be the accounting acquirer in the transaction and, consequently, the transaction was treated as a recapitalization of Ener-Core Power, Inc. Accordingly, the assets and liabilities and the historical operations that are reflected in the financial statements are those of Ener-Core Power, Inc. and are recorded at the historical cost basis of Ener-Core Power, Inc. Our assets, liabilities and results of operations were de minimis at the time of the Merger. Reverse Stock Split The board of directors of the Company approved a reverse stock split of the Company’s authorized, issued and outstanding shares of common stock, par value $0.0001 per share, as well as the Company’s authorized shares of preferred stock, par value $0.0001 per share, of which no shares are issued and outstanding (together, the “Stock”), at a ratio of 1-for-50 (the “Reverse Stock Split”). The Reverse Stock Split became effective on July 8, 2015 (the “Effective Date”). As a result of 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 On the Effective Date, the total number of shares of common stock held by each stockholder of the Company were converted automatically into the number of shares of common stock equal to: (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 Description of the Business We design, develop, license, manufacture and have commercially deployed products based on proprietary technologies that generate industrial levels of usable heat in a pressure vessel. Our pressure vessels are capable of using a wide variety of organic gases as fuel for a high-temperature oxidation reaction including many “waste” gases considered to be air pollution. Our technology allows for the use of gases that, historically, were unusable as fuels for traditional industrial gas to energy conversion systems, such as combustion chambers, and that typically required costly pollution abatement equipment required by industrial plants to comply with increasingly stringent air pollution standards. We refer to our technology as “Power Oxidation,” and refer to our products as “Power Oxidizers” or “Power Oxidation Vessels.” We develop applications for our technology by integrating our Power Oxidizers with traditional gas-fired industrial equipment (such as boilers, dryers, ovens, and chillers) that require steady and consistent heat sources. In our first deployed applications, our technology serves as a low-emissions heat source alternative to combustion chambers used with gas-fired electric turbines. Our Power Oxidizers produce a steady heat source that can be used to (i) generate electricity by coupling our technology with a variety of modified gas turbines, (ii) produce steam by coupling our technology with a variety of modified steam boilers, or (iii) provide on-site heat at industrial facilities through heat exchanger applications. Our proprietary and patented Power Oxidation technology is designed to create greater industrial efficiencies by providing the opportunity to convert low-quality organic waste gases generated from industrial processes into usable on-site energy, thereby decreasing both operating costs and significantly reducing environmentally harmful gaseous emissions. We design, develop, license, manufacture and market our Power Oxidizers, which, when bundled with an electricity generating turbine in the 250 kilowatt, or kW, and 2 megawatt, or MW, sizes, are called Powerstations. We currently partner and are pursuing partnerships with large established manufacturers to integrate our Power Oxidizer with their gas turbines, with the goal to open substantial new opportunities for our partners to market these modified gas turbines to industries for which traditional power generation technologies previously were not technically feasible. We currently manufacture our Powerstations in the 250 kW size and manufactured the Power Oxidizer for the 2 MW size for the initial two units sold. Going forward, pursuant to the CMLA (as defined below), our 2 MW partner, Dresser-Rand a.s., a subsidiary of Dresser-Rand Group Inc., a Siemens company, or Dresser-Rand, will begin to manufacture the 2 MW Power Oxidizers under a manufacturing license and will pay us a non-refundable license fee for each unit manufactured by Dresser-Rand. On November 14, 2014, we entered into a commercial license agreement (“CLA”) with Dresser-Rand, pursuant to which we agreed to jointly develop a Powerstation that consisted of our Power Oxidizer integrated with a Dresser-Rand KG2 turbine rated up to 2 MW of power output. The CLA granted Dresser-Rand the right to market and sell the Dresser-Rand KG2-3GEF 2 MW gas turbine coupled with our Power Oxidizer. In June 2016, we executed a contract manufacturing and commercial licensing agreement (the “CMLA”) with Dresser-Rand, which both companies intended would supersede and replace the CLA. In April 2017, we amended the terms of the CMLA to make the CMLA effective as of January 1, 2017, at which time it superseded and replaced the CLA. The first two systems sold to Dresser-Rand pursuant to the CLA were shipped to a Stockton, California biorefinery site owned by Pacific Ethanol, Inc. in the fourth quarter of 2016 and were operational in January 2018. Under the CMLA, moving forward, KG2 manufacturing will transition to Dresser-Rand and each KG2 unit sold will generate for us a non-refundable license fee. We sell our EC250 product directly and through distributors in two countries, the United States and Netherlands. Going Concern Our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 In November 2014, we entered into the CLA to incorporate our Power Oxidizer into Dresser-Rand’s 1.75 MW turbine. In August 2015, the CLA became a mutually binding agreement due to the satisfaction of certain binding conditions contained in the CLA. On June 29, 2016 we entered into the CMLA with Dresser-Rand, which both companies intended would supersede and replace the CLA. In April 2017, we amended the terms of the CMLA to make the CMLA effective as of January 1, 2017, at which time it superseded and replaced the CLA. Pursuant to the amendment, Dresser-Rand paid us $1.2 million in cash in April 2017, which represents advance payments on license fees for KG2/PO units representing less than the required minimum number of licenses which would otherwise be required to maintain their exclusivity under the CMLA. In exchange for this payment, we have agreed to provide a total credit of $1,760,000 against future license payments associated for these KG2/PO units, consisting of a payment credit of $1,200,000 and an additional discount of $560,000. In July 2017, we executed an additional amendment for additional payments of up to $250,000 to be applied against future license payments for a combined payment credit of $2.0 million. We have not, as yet, received a purchase order for any system subject to these license fee advances. As such, we do not consider the $1.45 million of advances to be backlog as of April 14, 2018. We have sustained recurring net losses and negative cash flows since inception and have not yet established an ongoing source of revenues sufficient to cover our operating costs and allow us to continue as a going concern. Despite capital raises of $2.5 million in December 2015, $3.0 million in April 2016, $1.25 million in September 2016, $3.4 million in December 2016 and $2.2 million between September 2017 and March 2018, along with $1.45 million received in 2017 for advances on license fees, we expect to require additional sources of capital to support our growth initiatives. We must secure additional funding to continue as a going concern and execute our business plan. Through the end of 2015, our product sales were limited to initial system sales that were not profitable and required additional cash in excess of expected cash receipts. In addition, we incurred significant development and administrative expenses in order to develop our products with little or no cash contribution from sales. Beginning in 2016, we began to focus on reduction of our operating costs payable in cash through headcount and overhead cost reductions and saw an increase in cash collections from customers from sales transactions that are expected to be cash flow positive. During 2015, we received no cash from license fees. In 2016, we received $1.1 million of cash from license fees and we received additional license fees in 2017 from the CMLA, including $1.2 million received in the second quarter of 2017, and $250,000 in the third quarter of 2017. We expect to receive additional license payments upon receipt of firm purchase orders for licenses in 2018 along with product sales receipts for 250kW unit sales. Management’s plan is to obtain capital sufficient to meet our operating expenses by seeking additional equity and/or debt financing. Our cash and cash equivalents balance on December 31, 2017 was approximately $0.2 million. During 2017, we continued our cost cutting measures by entering into a lease for a lower-cost headquarters facility, which we have occupied since April 2017, and through additional headcount reductions. We expect that the $0.2 million of cash and cash equivalents as of December 31, 2017, combined with receipts on customer billings and $0.7 million in cash proceeds received between January 2018 and March 2018 in connection with the issuance by the Company of additional secured indebtedness, will continue to fund our working capital needs, general corporate purposes, and related obligations into the second quarter of 2018 at our reduced spending levels. However, we expect to require significantly more cash for working capital and as financial security to support our growth initiatives. We will pursue raising additional equity and/or debt financing to fund our operations and product development. If future funds are raised through issuance of stock or debt, these securities could have rights, privileges, or preferences senior to those of our common stock and debt covenants that could impose restrictions on our operations. Any equity or convertible debt financing will likely result in additional dilution to our current stockholders. We cannot make any assurances that any additional financing will be completed on a timely basis, on acceptable terms or at all. Our inability to successfully raise capital in a timely manner will adversely impact our ability to continue as a going concern. If our business fails or we are unable to raise capital on a timely basis, our investors may face a complete loss of their investment. The accompanying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Summary of Significant Accounting Policies 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consolidated financial statements have been prepared in accordance with GAAP. Reclassifications Certain amounts in the 2016 consolidated financial statements have been reclassified to conform to the current year presentation. These reclassifications have no effect on previously reported net loss. Segments We operate in one segment. All of our operations are located domestical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December 31, 2017, we had no cash in excess of the FDIC limit. We consider all highly liquid investments available for current use with an initial maturity of three months or less and are not restricted to be cash equivalents. We invest our cash in short-term money market accounts. Restricted Cash Collateral Account Under a credit card processing agreement with a financial institution that was entered in 2013, we were required to maintain funds on deposit with the financial institution as collateral. The amount of the deposit, which is at the discretion of the financial institution, was $50,000 on December 31, 2016 and $0 on December 31, 2017. 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7 and December 31, 2016, two customers accounted for approximately 100% of our net accounts receivable. Accounts Payable Inventory Inventory, which consists of raw materials and work-in-progres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December 31, 2017 and 2016, we did not have a reserve for slow-moving or obsolete inventory. 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 Deposits Deposits primarily consist of amounts incurred or paid in advance of the receipt of fixed assets or are deposits for rent and insurance. Accrued Warranties 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had no warranty accrual at December 31, 2017 or December 31, 2016. We expect that most terms for future warranties of our Powerstations and Power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 Deferred Rent 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 Intangible Assets Our intangible assets represent intellectual property acquired during the reverse merger. We amortize our intangible assets with finite lives over their estimated useful lives. 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7 and December 31, 2016, we do not believe there have been any impairments of our long-lived assets. There can be no assurance, however, that market conditions will not change or demand for our products will continue, which could result in impairment of long-lived assets in the future. 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December 31, 2017 and December 31, 2016.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 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 Derivatives and Hedging—Contracts in Entity’s own Equity The Company issued warrants to purchase common stock and secured debt with a conversion feature in April and May 2015, September 2016 and December 2016. In December 2015, we amended the secured debt issued in April and May 2015 (the “2015 Senior Notes”) to add a conversion feature. The Company issued additional warrants to purchase common stock with price reset provisions in December 2015, February 2016 and March 2016. These embedded derivatives and warrants were evaluated under ASC topic 815-40. We determined that the conversion feature for the 2015 secured debt, the conversion feature for the September 2016 secured debt and the warrants issued with price reset provisions should be accounted for as derivative liabilities. In August 2016, all outstanding warrants that we previously determined should be accounted for as derivative liabilities were amended and we determined that, after giving effect to the amendments, we were no longer required to account for the warrants as derivative liabilities. In December 2016, we modified the terms of the September 2016 secured debt and determined that, after giving effect to the amendments, we were no longer required to account for the conversion features as derivative liabilities. We determined that the conversion features of the warrants issued in April and May 2015, September 2016 and December 2016 should not be accounted for as derivative liabilities. Warrants and the debt conversion features determined to be derivative liabilities were bifurcated from the debt host and were classified as liabilities on the consolidated balance sheet. Warrants not determined to be derivative liabilities were recorded to debt discount and paid-in capital. We record the warrants and embedded derivative liabilities at fair value and adjust the carrying value of the warrants to purchase common stock and embedded derivatives to their estimated fair value at each reporting date with the increases or decreases in the fair value of such warrants and derivatives at each reporting date, recorded as a gain or (loss) in the consolidated statements of operations. The warrants issued in 2015 that we no longer account for as derivative liabilities were recorded to debt discount with a corresponding entry to paid-in capital. The warrants that were amended in 2016 such that we were no longer required to account for them as derivative liabilities were marked to market immediately prior to the amendment and the fair value was reclassified on the amendment date from derivative liabilities to paid-in capital. Revenue Recognition We generate revenue from the licensing of our Power Oxidizer technologies and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y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a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December 31, 2017 and December 31, 2016, we had provisions for contract losses in the amounts of $617,000 and $724,000, respectively. Our deferred revenue balances as of December 31, 2017 consisted primary of billings and receipts of the Dresser-Rand licenses and the two Power Oxidizer units sold to Dresser-Rand and installed at a Pacific Ethanol location in Stockton, California. While delivery of the Power Oxidizer units has occurred, customer acceptance had not occurred as of December 31, 2017 and a contractual risk of loss still remained on the licensing collections. As such, we did not recognize revenues for the year ended December 31, 2017. Research and Development Costs Research and development costs are expensed as incurred. Research and development costs were $2,040,000 and $3,752,000 for the years ended December 31, 2017 and 2016, respectively. 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 Income Taxes We account for income taxes under the provisions of the accounting standards. Under the accounting standards, deferred tax assets and liabilities are recognized for the expected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alized through future operations. Our deferred tax assets and liabilities are primarily related to our Net Operating Losses and timing differences between book and tax accounting for depreciation and our net deferred tax assets were fully reserved as of December 31, 2017 and 2016. The accounting guidance for uncertainty in income taxes provides that a tax benefit from an uncertain tax position may be recognized when it is more likely than not that the position will be sustained upon examination, including resolutions of any related appeals or litigation processes, based on the technical merits. We recognize any uncertain income tax positions on income tax returns at the largest amount that is more-likely-than-not to be sustained upon audit by the relevant taxing authority. An uncertain income tax position will not be recognized if it has less than a 50% likelihood of being sustained. As of December 31, 2017 and 2016 there were no unrecognized tax benefits included in the consolidated balance sheets that would, if recognized, affect the effective tax rate. Our practice is to recognize interest and/or penalties related to income tax matters in income tax expense. We had no accrual for interest or penalties on our consolidated balance sheets at December 31, 2017 and 2016 and have not recognized interest and/or penalties in the consolidated statements of operations for the years ended December 31, 2017 or 2016. We are subject to taxation in the U.S. and various state and foreign jurisdictions. We do not foresee material changes to our gross uncertain income tax position liability within the next twelve months. 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11,528,000 and 9,808,000 shares of common stock issuable upon full exercise of all options and warrants at December 31, 2017 and 2016, respectively, and all shares potentially issuable in the future under the terms of the Convertible Secured Notes Payable for 2017 and Senior Notes Payable for 2016 were excluded from the computation of diluted loss per share due to the anti-dilutive effect on the net loss per share.
Year ended Year ended
Net loss $ (11,167,000 ) $ (10,026,000 )
Weighted average number of shares of common stock outstanding:
Basic and diluted 4,010,876 3,594,026
Net loss attributable to common stockholders per share:
Basic and diluted $ (2.78 ) $ (2.79 ) Comprehensive Income (Loss) We have no items of other comprehensive income (loss) in any period presented. Therefore, net loss as presented in our Consolidated Statements of Operations equals comprehensive loss. Recently Issued Accounting Pronouncements From time to time, the FASB issues Accounting Standards Updat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In May 2014, the FASB issued Accounting Standards Update (“ASU”) 2014-09 , Revenue from Contracts with Customers (“ASU 2014-09”) Revenue from Contracts with Customers (Topic 606): Principal versus Agent Considerations (Reporting Revenue Gross versus Net) Identifying Performance Obligations and Licensing, Revenue from Contracts with Customers: Deferral of the Effective Date, is new standard and related amendments on January 1, 2018, and we have elected to adopt it using the modified retrospective method. Based on our assessment, the adoption of the new revenue recognition guidance will result in an acceleration of certain revenues that are based, in part, on future contingent events. For example, license fee payments received which had been deferred under U.S. GAAP as of December 31, 2017 may be recognized in full or in part as of January 1, 2018 and license payments which would otherwise be deferred until certain performance obligations are completed, may be recognized earlier than the treatment under U.S. GAAP in effect as of December 31, 2017. the necessary changes to our business processes, systems and controls to support recognition and disclosure of this new standard.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 In May 2017, the FASB issued ASU 2017-9, Compensation-Stock Compensation (Topic 718). ASU 2017-9 provides guidance about which changes to the terms or conditions of a share-based payment award require an entity to apply modification accounting in Topic 718. ASU 2017-9 is effective for all entities for annual periods, and interim periods within those annual periods, beginning after December 15, 2017. Early adoption is allowed. We have not yet assessed the impact ASU 2017-9 will have upon adopt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Amendments in Part I of this ASU are effective for fiscal years, and interim periods within those fiscal years, beginning after December 15, 2018. The amendments in Part II of the ASU do not require any transition guidance because those amendments do not have an accounting effect. Early adoption is permitted for all entities, including adoption in an interim period. If an entity early adopts the amendments in an interim period, any adjustments should be reflected as of the beginning of the fiscal year that includes that interim period. We have not yet assessed the impact ASU 2017-11 will have upon adoption. In September 2017, the FASB issued ASU No. 2017-13, Revenue Recognition, Revenue from Contracts with Customers, Leases.</t>
  </si>
  <si>
    <t>Inventory [Abstract]</t>
  </si>
  <si>
    <t xml:space="preserve">Note 3—Inventory Inventory primarily consists of Powerstation parts used as raw materials for the Company’s EC250 and KG2 orders. Work-in-progress inventory consists of Powerstation parts and employee and contract labor assembly costs for Powerstation sub-assemblies. Sub-assemblies and parts are typically shipped to end customer locations and assembled on-site. Completed Powerstations awaiting final installation and commissioning would be carried as finished goods. There was no finished goods inventory at either December 31, 2017 or December 31, 2016. Inventories consist of: December 31, 2017 December 31, 2016 Raw material and spare parts $ 953,000 $ 990,000 Work-in-progress 2,075,000 1,774,000 Total $ 3,028,000 $ 2,764,000 </t>
  </si>
  <si>
    <t>Prepaid Expenses and Other Current Assets</t>
  </si>
  <si>
    <t>Prepaid Expenses and Other Current Assets [Abstract]</t>
  </si>
  <si>
    <t xml:space="preserve">Note 4—Prepaid Expenses and Other Current Assets Prepaid expenses and other current assets consisted of the following: December 31, 2017 December 31, 2016 Prepaid rent $ 10,000 $ 52,000 Prepaid offering costs 194,000 - Prepaid insurance 19,000 43,000 Prepaid other 63,000 96,000 Prepaid professional fees 32,000 1,000 Current portion—deferred financing fees for letter of credit 15,000 110,000 Total $ 333,000 $ 302,000 </t>
  </si>
  <si>
    <t>Property and Equipment, Net</t>
  </si>
  <si>
    <t>Property and Equipment, Net [Abstract]</t>
  </si>
  <si>
    <t>Note 5—Property and Equipment, Net Property and equipment, net consisted of the following: December 31, 2017 December 31, 2016 Machinery and equipment $ 4,225,000 $ 4,377,000 Computer equipment and software 202,000 176,000 Office furniture and fixtures 49,000 217,000 Total cost 4,476,000 4,770,000 Less accumulated depreciation (1,816,000 ) (1,523,000 ) Net $ 2,660,000 $ 3,247,000 Assets recorded under capital leases and included in property and equipment in our balance sheets consist of the following: December 31, 2017 December 31, 2016 Machinery and equipment $ 27,000 $ 27,000 Computer equipment and software 39,000 59,000 Total assets under capital lease 66,000 86,000 Less accumulated amortization (41,000 ) (71,000 ) Net assets under capital lease $ 25,000 $ 15,000 Depreciation expense for the years ended December 31: 2017 2016 Research and development $ 355,000 $ 412,000 General and administrative 62,000 116,000 $ 417,000 $ 528,000 Amortization of assets under capital lease was $16,000 and $25,000 for the years ended December 31, 2017 and 2016, respectively.</t>
  </si>
  <si>
    <t>Intangibles, Net</t>
  </si>
  <si>
    <t>Intangibles, Net [Abstract]</t>
  </si>
  <si>
    <t>Note 6—Intangibles, Net Intangibles, net consisted of the following: December 31, 2017 December 31, 2016 Patents $ 80,000 $ 80,000 Less accumulated amortization (67,000 ) (60,000 ) Net $ 13,000 $ 20,000 This intangible asset is amortized over its remaining life. Amortization expense related to this intangible asset was $7,000 and $7,000 for the years ended December 31, 2017 and 2016, respectively. Amortization expense on intangible assets for the years ending December 31, 2018 and December 31, 2019 will be $7,000 per year. We continue to invest in our intellectually property portfolio and are actively filing for patent protection for our technology in both the United States and abroad. The costs, including legal, associated with compiling and filing patent applications are expensed in selling, general and administrative expenses as incurred.</t>
  </si>
  <si>
    <t>Accrued Expenses</t>
  </si>
  <si>
    <t>Accrued Expenses [Abstract]</t>
  </si>
  <si>
    <t>Note 7—Accrued Expenses Accrued expenses consisted of the following: December 31, 2017 December 31, 2016 Accrued professional fees $ 155,000 $ 138,000 Accrued payroll and related expenses 648,000 346,000 Accrued board of directors’ fees 390,000 160,000 Accrued interest 138,000 29,000 Accrued other 49,000 20,000 Total accrued expenses $ 1,380,000 $ 693,000</t>
  </si>
  <si>
    <t>Deferred Revenues and Customer Advances</t>
  </si>
  <si>
    <t>Deferred Revenues and Customer Advances [Abstract]</t>
  </si>
  <si>
    <t xml:space="preserve">Note 8—Deferred Revenues and Customer Advances Deferred revenues and customer advances consist of balances billed on existing customer contracts for which the revenue cycle is not complete. Customer advances on equipment sales represent down payments and progress payments under the terms and conditions of equipment sales of our Power Oxidizer and Powerstation units. Prepaid license fees represent payments of license fees by Dresser-Rand that we received in September 2016 but for which right of return existed as of December 31, 2017 and amounts received in 2017 as advance payments from future license fees due. Deferred revenues and customer advances consisted of the following: December 31, 2017 December 31, 2016 Customer advances on equipment sales $ 2,720,000 $ 2,776,000 Prepaid license fees 2,550,000 1,100,000 Total deferred revenues and customer advances $ 5,270,000 $ 3,876,000 </t>
  </si>
  <si>
    <t>Convertible Senior Notes Payable</t>
  </si>
  <si>
    <t>Convertible Senior Notes Payable [Abstract]</t>
  </si>
  <si>
    <t>Note 9—Convertible Senior Notes Payable Convertible Senior Notes payable consisted of the following as of December 31, 2017 Principal Debt Discount Offering Costs Net Total Balance, December 31, 2016 $ 9,191,000 $ (8,152,000 ) $ (409,000 ) $ 630,000 2017 Senior Notes Issued 1,556,000 (461,000 ) (51,000 ) 1,044,000 Amortization of Debt Discount and Offering Costs — 4,114,000 213,000 4,327,000 Conversion into Shares of Common Stock (60,000 ) 51,000 2,000 (7,000 ) Balance, December 31, 2017 10,687,000 (4,448,000 ) (245,000 ) 5,994,000 Less: Current Portion 10,687,000 (4,448,000 ) (245,000 ) 5,994,000 Long Term Portion $ — $ — $ — $ — In the fourth quarter of 2016, the Company entered into a securities purchase agreement pursuant to which it issued a new series of convertible senior secured notes (collectively the “2016 Senior Notes”) and related warrants, and entered into amendment agreements related to its 2015 Senior Notes and the convertible unsecured promissory notes of the Company issued in September 2016 (the “Convertible Unsecured Notes”) (see Note 10 below). The Company issued and sold new 2016 Senior Notes with a face value of $3,747,000 and an original issue discount of $375,000 for gross cash proceeds of $3,372,000. Additionally, the Company amended and restated the 2015 Senior Notes, the aggregate principal amount of which was $5,000,000 prior to such amendment and restatement. Upon the amendment and restatement of the 2015 Senior Notes, the face value of such 2015 Senior Notes was $5,556,000 with an original issue discount of $556,000. In conjunction with the issuance and/or amendment and restatement, as applicable, of the aggregate face value of $9,302,000 of the 2016 Senior Notes and 2015 Senior Notes, the Company issued five-year warrants to purchase up to 3,720,839 shares of the Company’s common stock at $3.00 per share, which were valued using Black-Scholes option pricing model at $6,003,000. We allocated the fair value of these warrants and the conversion feature of the 2016 Senior Notes and 2015 Senior Notes to debt discount as follows: $3,495,000 allocated to detachable warrants and $4,133,000 allocated to the conversion feature. We recorded an additional debt discount of $930,000 for the original issue discount, resulting in a debt discount recorded at issuance of $8,558,000. We will amortize this discount to interest expense over the expected remaining life of the 2016 Senior Notes and 2015 Senior Notes, which mature on December 31, 2018. In 2016, 2015 Senior Notes in the aggregate principal amount of $111,000 were converted into 44,444 shares of common stock at $2.50 per share. We incurred $479,000 of offering costs in conjunction with the issuance and sale of the 2016 Senior Notes and amendment and restatement of the 2015 Senior Notes, consisting of $298,000 of placement agent fees and costs and $181,000 of legal and professional fees. We will amortize the offering costs to interest expense over the expected remaining life of the 2016 Senior Notes and 2015 Senior Notes. Between September 2017 and December 31, 2017, the Company entered into a securities purchase agreement, including several amendments and restatements thereto, pursuant to which it issued a new series of convertible senior secured notes (collectively the “2017 Senior Notes”) and related warrants on substantially identical terms as the 2016 Senior Notes described above, except for the initial exercise price of the detachable warrants. The Company issued and sold in the aggregate 2017 Senior Notes with a face value of $1,556,000 and an original issue discount of $156,000 for gross cash proceeds of $1,400,000. In conjunction with the issuance of the 2017 Senior Notes, the Company issued five-year warrants to purchase up to 622,222 shares of common stock at an exercise price of $1.50 per share, which were valued using Black-Scholes option pricing model at $305,000. We allocated the fair value of these warrants and the conversion feature of the 2017 Senior Notes to debt discount as follows: $305,000 allocated to detachable warrants and $0 allocated to the conversion feature. We recorded an additional debt discount of $156,000 for the original issue discount, resulting in a debt discount recorded at issuance of $461,000. We will amortize this discount to interest expense over the expected remaining life of the 2017 Senior Notes, which mature on December 31, 2018. We incurred $51,000 of offering costs in conjunction with the issuance and sale of the 2017 Senior Notes, consisting of legal and professional fees. We will amortize the offering costs to interest expense over the expected remaining life of the 2017 Senior Notes. The Company refers to the 2017 Senior Notes, 2016 Senior Notes and the 2015 Senior Notes, collectively, as the “Senior Notes”. The Senior Notes are fully secured by all assets of the Company and the Company’s subsidiaries. The Senior Notes are convertible at a price per share of $2.50, which is adjustable upon a Company stock split, reverse split, or common share dividend. Upon an Event of Default, the Senior Notes will bear interest at a rate of 10% per annum. The Senior Notes will mature on December 31, 2018 and rank senior to the Convertible Unsecured Notes. The Senior Notes are convertible at the option of the holder into the Company’s common stock at an exercise price of $2.50 (as subject to adjustment therein) and will automatically convert into shares of the Company’s common stock on the fifth trading day immediately following the issuance date of the Senior Notes on which (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 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 Upon an Event of Default and delivery to the holder of the Senior Note of notice thereof, such holder may require the Company to redeem all or any portion of its Senior Note at a price equal to 115% of the Conversion Amount (as defined in the Senior Notes) being redeemed. Additionally, upon a Change of Control and delivery to the holder of the Senior Note of notice thereof, such holder may also require the Company to redeem all or any portion of its Senior Note at a price equal to 115% of the Conversion Amount being redeemed. Further, at any time from and after Jul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June 30, 2018, the holder of the Senior Note may require the Company to redeem all or any portion of its Senior Note at a price equal to 100% of the Conversion Amount being redeemed. At any time after the issuance date of the Senior Notes, 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ed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 The Senior Notes contain a provision that prevents the Company from entering into or becoming party to a Fundamental Transaction (as defined in the Senior Notes) unless the Company’s successor entity assumes all of the Company’s obligations under the Senior Notes and the related transaction documents (the “Transaction Documents”) pursuant to written agreements in form and substance satisfactory to at least a certain number of holders of the Senior Notes. In connection with foregoing, Ener-Core Power, Inc., the Company’s wholly-owned subsidiary, entered into a Guaranty, pursuant to which it agreed to guarantee all of the obligations of the Company under the securities purchase agreement for the 2016 Senior Notes, the Senior Notes and the Transaction Documents. In connection with the issuance and sale of the 2016 Senior Notes, the Company entered into a Registration Rights Agreement with the investors (the “Registration Rights Agreement”), pursuant to which the Company is required to file one or more registration statements with the Securities and Exchange Commission (the “SEC”) to register for resale by the investors the shares issuable upon conversion of the 2016 Senior Notes (the “Conversion Shares”) and shares underlying certain warrants issued to the holders of the 2016 Senior Notes (the “Warrant Shares”), and use its best efforts to maintain the effectiveness of such registration statement(s). The Company was required to file the first such registration statement promptly following the initial closing date under the securities purchase agreement for the 2016 Senior Notes, which occurred on December 2, 2016, but in no event later than the date that is forty-five (45) days after such initial closing date. The Registration Rights Agreement required the Company to obtain effectiveness of the required registration statement by specified deadlines contained in the Registration Rights Agreement. The Company complied with its obligation to file such registration statement on January 17, 2017 and the SEC declared such registration statement effective on February 21, 2017. During the year ended December 31, 2017, two holders of Senior Notes converted an aggregate of $60,000 of principal outstanding under the Senior Notes into 24,000 shares of the Company’s common stock. As a result of these conversions, the Company incurred a loss of $53,000, representing the unamortized debt discount and deferred financing fees.</t>
  </si>
  <si>
    <t>Convertible Unsecured Notes</t>
  </si>
  <si>
    <t>Convertible Unsecured Notes [Abstract]</t>
  </si>
  <si>
    <t>Note 10—Convertible Unsecured Notes Convertible Unsecured Notes payable consisted of the following as of December 31, 2017: Notes Debt Discount Offering Costs Net Total Balance at December 31, 2016 $ 1,250,000 $ (666,000 ) $ (30,000 ) $ 554,000 Amortization of debt discount and deferred financing costs — 739,000 30,000 769,000 Issuance of additional warrants — (73,000 ) — (73,000 ) Balance at December 31, 2017 $ 1,250,000 $ — $ — $ 1,250,000 Less: Current Portion $ (1,250,000 ) $ — $ — $ (1,250,000 ) Long Term Portion $ — $ — $ — $ — On September 1, 2016, we entered into a securities purchase agreement and related notes and warrants pursuant to which we issued the Convertible Unsecured Notes and detachable five-year warrants to purchase an aggregate of 124,999 shares of the Company’s common stock at an exercise price of $4.00 per share (the“September 2016 Financing”). The Company received total gross proceeds of $1,250,000, less transaction expenses of $45,000 consisting of legal costs for net proceeds of $1,205,000. We
recorded a discount of $553,000 on the date of issuance representing the fair value of the warrants issued and the value of the beneficial conversion feature on the date of issuance. In the fourth quarter of 2016, we increased our debt discount recorded by $335,000, consisting of $305,000 recorded for the issuance of additional warrants at fair value of $305,000 and $30,000 for the difference in fair value for warrants repriced from $4.00 per share to $3.00 per share. The Convertible Unsecured Notes bear interest at a rate of 12% per annum and were scheduled to mature on September 1, 2017; provided, however, that the Company may not prepay any portion of the outstanding principal and accrued and unpaid interest under the Convertible Unsecured Notes so long as any of the Senior Notes remain outstanding and in no event will the maturity date of such Convertible Unsecured Notes be earlier than at least ninety-one (91) days after the maturity date under the Senior Notes. As of December 31, 2017, the Convertible Unsecured Notes remain outstanding. The Convertible Unsecured Notes are subordinate to the Senior Notes described in Note 9.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 The Convertible Unsecured Notes also contain a blocker provision that prevents the Company from effecting a conversion in the event that the holder, together with certain affiliated parties, would beneficially own in excess of 9.99% of the shares of common stock outstanding immediately after giving effect to such conversion. At any time after the issuance date of the Convertible Unsecured Notes, the Company may, at its option, redeem all or any portion of the then outstanding principal and accrued and unpaid interest with respect to such principal (the “Company Optional Redemption Amount”), at 100% of such aggregate amount; provided, however, that the Company may not redeem all or any portion of the Company Optional Redemption Amount so long as any of the Senior Notes remain outstanding without the prior written consent of the collateral agent with respect to such Senior Notes and certain investors holding the requisite number of conversion shares and warrant shares underlying the Senior Notes and related warrants. The securities purchase agreement for the Convertible Unsecured Notes called for the issuance of additional five-year warrants to purchase an aggregate of 62,500 shares at an exercise price of $4.00 per share on each of the 61st, 91st, 121st and 151st days after the closing of the September 2016 Financing, or, in each case, an Additional Warrant Date, but only in the event the Company had not consummated a further financing consisting of the issuance of common stock and warrants for aggregate gross proceeds of at least $3,000,000 prior to such respective Additional Warrant Date. As of January 30, 2017, the Company had not consummated a further financing and, as a result, issued warrants to purchase an aggregate of 250,000 shares of the Company’s common stock, consisting of the issuance of an aggregate of 62,500 shares of the Company’s common stock on each of November 1, 2016, December 1, 2016, December 31, 2016 and January 30, 2017. The Company valued the warrants to purchase an aggregate of 62,500 shares of common stock issued in the first quarter of 2017 using the Black-Scholes option pricing model at $73,000 and recorded an additional discount on the date of issuance. The Company evaluated the accounting of the additional detachable warrants and determined that the warrants should not be accounted for as derivative liabilities.</t>
  </si>
  <si>
    <t>Fair Value Measurements and Disclosures</t>
  </si>
  <si>
    <t>Fair Value Measurements and Disclosures [Abstract]</t>
  </si>
  <si>
    <t>Note 11—Fair Value Measurements and Disclosure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As of December 31, 2017, there were no investments that required fair value measurement disclosure.</t>
  </si>
  <si>
    <t>Capital Leases Payable</t>
  </si>
  <si>
    <t>Capital Leases Payable [Abstract]</t>
  </si>
  <si>
    <t xml:space="preserve">Note 12—Capital Leases Payable Capital Leases Payable Capital leases payable consisted of the following: December 31, December 31, Capital lease payable to De Lange Landon secured by forklift, 10.0% interest, due on October 1, 2018, monthly payment of $452. $ 5,000 $ 10,000 Capital lease payable to Dell Computers secured by computer equipment, 15.09% interest, ended on November 22, 2017, monthly payment of $394. — 4,000 Capital lease payable to Dell Computers secured by computer equipment, 4.99% interest, due on May 1, 2020, monthly payment of $716. 20,000 — Total capital leases $ 25,000 $ 14,000 Less: current portion (13,000 ) (10,000 ) Long-term portion of capital leases $ 12,000 $ 4,000 The future minimum lease payments required under the capital leases and the present value of the net minimum lease payments as of December 31, 2017, are as follows: Year Ending Amount 2018 13,000 2019 9,000 2020 4,000 Net minimum lease payments $ 26,000 Less: Amount representing interest and taxes (1,000 ) Present value of net minimum lease payments $ 25,000 Less: Current maturities of capital lease payables (13,000 ) Long-term capital lease payables $ 12,000 </t>
  </si>
  <si>
    <t>Equity</t>
  </si>
  <si>
    <t>Equity [Abstract]</t>
  </si>
  <si>
    <t xml:space="preserve">Note 13—Equity During the year ended December 31, 2017, holders of our Senior Notes converted an aggregate of $60,000 of principal outstanding under the Senior Notes into 24,000 shares of the Company’s common stock. On October 17, 2017, the Company issued 17,733 shares of common stock as compensation for investor relations services valued at $21,000. Restricted Stock Restricted stock grants consist of shares of common stock of the Company owned by employees, consultants, and directors that are subject to vesting conditions, typically for services provided to the Company. All unvested shares of restricted stock are subject to repurchase rights and, therefore, are recorded as restricted stock. All restricted stock issued is valued at the market price on the date of grant. Restricted stock activities during the year ended December 31, 2017 were as follows: Weighted- Average Grant Shares Price Balance, December 31, 2016 — $ — Granted 210,000 $ 1.55 Vested (65,625 ) $ — Unvested balance, December 31, 2017 144,375 $ 1.55 Expenses related to vesting of restricted stock are included in stock-based compensation expense. The remaining unvested shares of restricted stock vest 33% per year on March 31, 2018, 2019 and 2020. </t>
  </si>
  <si>
    <t>Stock Options and Warrants</t>
  </si>
  <si>
    <t>Stock Options and Warrants [Abstract]</t>
  </si>
  <si>
    <t>Note 14—Stock Options and Warrants Stock Options On July 1, 2013, the Company’s board of directors adopted and approved the 2013 Equity Incentive Plan (the “2013 Plan”) and amended the 2013 Plan on March 24, 2015 to increase the number of shares available for issuance. The 2013 Plan previously authorized us to grant non-qualified stock options and restricted stock purchase rights to purchase up to 420,000 shares of the Company’s common stock to employees (including officers) and other service providers. With the approval of the 2015 Plan, described below, as of August 29, 2015, no shares of common stock were available for issuance under the 2013 Plan, other than pursuant to previously issued options. On July 15, 2015, the Company’s board of directors approved the 2015 Omnibus Incentive Plan (the “2015 Plan”), which was approved by the Company’s stockholders on August 28, 2015. Upon adoption, the 2015 Plan authorized us to grant up to 300,000 shares of the Company’s common stock and replaced the 2013 Equity Incentive Plan. As a result of the approval of the 2015 Plan, no additional grants will be made under the 2013 Plan. On August 22, 2016, the Company’s board of directors approved an amendment to the 2015 Plan to increase the total authorized pool available under the 2015 Plan to 600,000 shares of the Company’s common stock, subject to automatic increase for any shares subject to outstanding awards under the 2013 Plan that are subsequently canceled or expire. The Company’s stockholders approved the foregoing amendment on September 26, 2016. As of December 31, 2017, 85,857 shares of the Company’s common stock were available for issuance under the 2015 Plan. The 2015 Plan permits the granting of any or all of the following types of awards: incentive stock options, non-qualified stock options, stock appreciation rights, restricted stock, restricted stock units, other stock-based awards, and performance awards payable in a combination of cash and company shares. As of December 31, 2017, the Company had issued 210,000 shares of restricted common stock and options to purchase an aggregate of 446,000 shares of common stock under the 2015 plan. The 2015 Plan has the following limitations:
● Limitation on terms of stock options and stock appreciation rights
● No repricing or grant of discounted stock options
● Clawback
● Double-trigger acceleration
● Code Section 162(m) Eligibility
● Dividends At December 31, 2017, total unrecognized deferred stock compensation expected to be recognized over the remaining weighted-average vesting periods of 1.9 years for outstanding grants was $1.1 million. The fair value of option awards is estimated on the grant date using the Black-Scholes option valuation model. No options were issued in 2016. All options granted during 2017 were valued using an exercise price of $2.50 per share, a risk free interest rate of 1.88%, an expected life of 5 years, and a volatility of 92% for a grant date fair value of $0.98 per option granted. Estimates of fair value are not intended to predict actual future events or the value ultimately realized by employees who receive equity awards, and subsequent events are not indicative of the reasonableness of the original estimates of fair value made by us. Stock-based compensation expense is recorded only for those awards expected to vest. Currently, the forfeiture rate used to calculate stock-based compensation expense is zero, which approximates the effective actual forfeiture rate.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 Stock-based award activity was as follows:
Weighted-
Weighted- Average
Average Remaining Aggregate
Exercise Contractual Intrinsic
Options Price Life Value
Balance, December 31, 2016 273,550 $ 13.70 5.02 $ —
Forfeited during 2017 (44,943 ) 15.41 — —
Granted during 2017 440,000 2.50 9.25 —
Balance, December 31, 2017 668,607 $ 6.21 7.38 $ —
Exercisable on December 31, 2017 404,287 $ 8.30 6.38 $ — The options granted have a contract term ranging between three and ten years. Options granted typically vest over a four-year period, with 25% vesting after one year and the remainder ratably over the remaining three years. Of the Company’s outstanding options, options to purchase 224,314 shares of the Company’s common stock were outstanding and options to purchase 202,541 shares of the Company’s common stock were exercisable under the 2013 Plan and options to purchase 444,293 shares of the Company’s common stock were outstanding with 201,746 exercisable under the 2015 Plan on December 31, 2017. The following table summarizes information about stock options outstanding and exercisable at December 31, 2017:
Options Outstanding Options Exercisable
Weighted-
Average Weighted- Weighted-
Number Remaining Average Number Average
Exercise of Contractual Exercise of Exercise
Prices Shares Life Price Shares Price
(In years)
$0–$10.00 529,748 8.47 $ 3.35 269,758 $ 3.82
$10.01–$15.00 28,300 5.95 $ 12.50 23,970 $ 12.50
$15.01–$20.00 94,845 2.33 $ 17.50 94,845 $ 17.50
$20.01–$25.00 15,714 3.56 $ 23.24 15,714 $ 23.24
668,607 7.38 $ 6.21 404,287 $ 8.30 Stock based compensation expense is composed of $174,000 attributable to vesting of restricted stock grants and $709,000 was attributable to options awards and consisted of the following:
Year ended December 31
2017 2016
Research and development $ 420,000 $ 535,000
General and administrative 463,000 792,000
Total $ 883,000 $ 1,327,000 Warrants From time to time, we issue warrants to purchase shares of our common stock to investors, note holders and to non-employees for services rendered or to be rendered in the future. The following table represents the activity for warrants outstanding, exchanged, and issued for the year ending December 31, 2017.
Warrants Weighted Average Exercise
Balance outstanding at December 31, 2016 5,358,881 $ 3.77
Issued for Convertible Unsecured Notes 62,500 3.00
Issued for Backstop Security Amendment 41,000 3.00
Issued for 2017 Senior Notes 622,222 1.50
Balance outstanding at December 31, 2017 6,084,603 $ 3.38 All warrants were exercisable at December 31, 2017, the weighted average exercise price per share was $3.38 and the weighted average remaining life was 3.78 years. The warrants outstanding as of December 31, 2017 had no intrinsic value. All warrants issued in 2017 were valued using the Black-Scholes pricing model with a five year life and the following range of input variables: risk free rate 1.84–2.24%; volatility 68%–92% and 0% dividend rate. 2017 Notes Warrants Between September and December 2017, the Company issued warrants to purchase up to 622,222 shares of common stock to the holders of the 2017 Senior Notes with a $1.50 per share exercise price. The Company incorporated the fair value of the warrants issued of $305,000, valued using the Black-Scholes pricing model into the debt discount recorded for the 2017 Senior Notes as described in Note 9. Backstop Security Warrants On April 27, 2017, the Company issued a warrant to purchase 41,000 shares of common stock at an exercise price of $3.00 per share in conjunction with the amendment of the Letter of Credit described in Note 17. The warrant was valued using the Black-Scholes option pricing model at $26,000, which was recorded to deferred financing charges and amortized to expense ratably through the end of March 2018. Convertible Unsecured Notes Warrants Under the terms of securities purchase agreement for the Convertible Unsecured Notes, the holders of the Convertible Unsecured Notes were entitled, in the aggregate, to receive additional warrants to purchase up to 62,500 shares of common stock on each of the following dates: November 1, 2016, December 1, 2016, December 31, 2016, and January 30, 2017, in each case only in the event that the Convertible Unsecured Notes are not repaid or converted into an equity transaction prior to each issuance date. The Company issued warrants to purchase 62,500 shares of the Company’s common stock on January 30, 2017, with a five-year term and a $3.00 per share exercise price. The Company recorded the fair value of the warrants, valued using the Black-Scholes pricing model as $73,000 as an additional debt discount which was amortized to interest expense during 2017. Warrants outstanding as of December 31, 2017 consist of: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3.00
2015 Debt Amendment Warrants—December(9)(15) Dec-15 Dec-20 50,000 3.00
2015 PIPE Warrants—December(10) Dec-15 Dec-20 312,500 4.00
2016 Debt Amendment Warrants—February(11)(15) Feb-16 Feb-21 50,000 3.00
2016 Debt Amendment Warrants—March(12)(15) Mar-16 Mar-21 500,000 3.00
2016 Unsecured Debt Warrants (13) Sep–Dec-16 Sep–Dec-21 312,499 3.00
2016 Senior Notes Warrants Dec-16 Dec-21 3,720,839 3.00
2017 Convertible Unsecured Notes Warrants Jan-17 Jan-22 62,500 3.00
2017 Backstop Warrants Apr-17 Apr-22 41,000 3.00
2017 Senior Notes Warrants Sep/Nov/Dec 17 Sep/Nov/Dec 22 622,222 1.50
Warrants outstanding and exercisable at December 31, 2017 6,084,603 $ 3.38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 In April, 2017 the exercise price was reduced to $3.00 per share as a term of the amendment to the backstop security agreement amendment described above.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warrant agreement was amended to remove all provisions that had previously required derivative liability accounting treatment and the exercise price of the warrants was reduced to $4.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10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November 1, 2016 were issued with an initial exercise price of $4.00 and reduced to $3.00 per share. The warrants issued on December 1, 2016, December 31, 2016, and January 29, 2017 were issued with an initial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Income Taxes</t>
  </si>
  <si>
    <t>Income Taxes [Abstract]</t>
  </si>
  <si>
    <t>Note 15—Income Taxes Income tax provision for the year ended December 31, 2017 and the year ended December 31, 2016 consists of the following:
Year Ended December 31, 2017
Year Ended December 31, 2016
Current income tax expense:
Federal $ — $ —
State — 3,000
Total $ — $ 3,000
Deferred income tax expense:
Federal — —
State — —
Total $ — $ —
Provision for income taxes $ — $ 3,000 Due to net losses, effective tax rate for the periods presented was 0%.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valuation allowance increased by $1.3 million from December 31, 2016 to December 31, 2017.
December 31, 2017
December 31, 2016
Deferred tax assets:
Net operating loss carry-forward $ 18,380,000 17,057,000
Valuation allowance (18,380,000 ) (17,057,000 )
Net deferred tax assets $ — $ — A significant component of our deferred tax assets consisted of net operating loss carry-forwards. We have evaluated the available evidence supporting the realization of our deferred tax assets, including the amount and timing of future taxable income, and have determined it is more likely than not that the assets will not be fully realized and a full valuation allowance is necessary as of December 31, 2017 and 2016. As of December 31, 2017, we have federal and state net operating loss carry-forwards of approximately $33.1 million and $32.6 million, respectively, which expire through 2032. The utilization of net operating loss carry-forwards may be subject to limitations under provision of the Internal Revenue Code Section 382 and similar state provisions. We follow ASC 740 related to accounting for uncertain tax positions, which prescribes a recognition threshold and measurement process for recording in the financial statements, uncertain tax positions taken or expected to be taken in a tax return. Under this provision, the impact of an uncertain income tax position on the income tax return must be recognized at the largest amount that is more-likely-than-not to be sustained upon audit by the relevant taxing authority. Tax benefits of an uncertain tax position will not be recognized if it has less than a 50% likelihood of being sustained based on technical merits. We did not have any uncertain income tax position as of December 31, 2017 and 2016. Since we have incurred net operating losses in every tax year since inception, all of our income tax returns are subject to examination and adjustments by the IRS for at least three years following the year in which the tax attributes are utilized. On December 22, 2017, the President of the United States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we have reduced the deferred tax asset balance as of December 31, 2017 by $6.4 million. Due to our full valuation allowance position, there was no net impact on our income tax provision during the year ended December 31, 2017 as the reduction in the deferred tax asset balance was fully offset by a corresponding decrease in the valuation allowance. In conjunction with the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We have recognized the provisional tax impacts related to the revaluation of deferred tax assets and liabilities at December 31, 2017. There was no net impact on our consolidated financial statements as of and for the year ended December 31, 2017 as the corresponding adjustment was made to the valuation allowance. The ultimate impact may differ from these provisional amounts, possibly materially, due to, among other things, additional analysis, changes in interpretations and assumptions we have made, additional regulatory guidance that may be issued, and actions we may take as a result of the Act.</t>
  </si>
  <si>
    <t>Related Party Transactions</t>
  </si>
  <si>
    <t>Related Party Transactions [Abstract]</t>
  </si>
  <si>
    <t xml:space="preserve">Note 16—Related Party Transactions Between September and December 2017, we sold and issued to 17 accredited investors the 2017 Senior Notes in an aggregate principal amount of approximately $1.6 million and five-year warrants to purchase an aggregate of 622,222 shares of our common stock at an exercise price of $1.50 per share, with aggregate net proceeds to us of approximately $1.4 million (the “2017 Bridge Financing”). The following officers and directors participated in the 2017 Bridge Financing, in which they purchased the number of securities listed adjacent to their name. Name Position with Company Principal Amount of Notes ($) Number of Shares Underlying Warrants (#) Aggregate Purchase Price ($) Domonic J. Carney Chief Financial Officer 36,111 (1) 14,444 32,500 Mark Owen Vice President, Business Development 8,333 3,333 7,500 Michael Hammons Director 5,556 2,222 5,000 (1) Consists of 2017 Senior Notes in the principal amounts of $27,778 and $8,333 purchased in the name of Charles Schwab &amp; Co Inc. FBO Domonic Carney IRA in September and December 2017, respectively, over which Mr. Carney has investment control and which securities he may be deemed to beneficially own. In December 2016, we sold and issued to 21 accredited investors the 2016 Senior Notes in an aggregate principal amount of approximately $3.7 million and five-year warrants to purchase an aggregate of 1,498,622 shares of our common stock at an exercise price of $3.00 per share, with aggregate net proceeds to us after a ten percent original issue discount and placement agent fee of approximately $3.0 million (the “December 2016 Financing”). The following officers and directors participated in the December 2016 Financing, in which they purchased the number of securities listed adjacent to their name. Name Position with Company Principal Amount of Notes ($) Number of Shares Underlying Warrants (#) Aggregate Purchase Price ($) Alain J. Castro Director and Chief Executive Officer 28,000 11,200 25,200 Stephen Markscheid Director 20,000 8,000 18,000 </t>
  </si>
  <si>
    <t>Commitments and Contingencies</t>
  </si>
  <si>
    <t>Commitments and Contingencies [Abstract]</t>
  </si>
  <si>
    <t>Note 17—Commitments and Contingencies 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 Lease We lease our office facility and equipment under operating leases, which for the most part, are renewable. The leases also provide that we pay insurance and taxes. Our primary operating lease expired on December 31, 2016 and we extended the lease for a three month period ending March 31, 2017 at a reduced interim rate. We signed a new lease on February 2017 for a separate facility and moved into the new facilities in April 2017. For the year ended December 31, 2016 and through March 31, 2017, our headquarters were located at 9400 Toledo Way, Irvine, California 92618. The property consisted of a mixed use commercial office, production, and warehouse facility of 32,649 square feet and expired December 31, 2016. We extended the lease at a reduced rate until March 31, 2017. The monthly rent was $26,825 for 2016 and reduced to $15,000 per month for the three months ending March 31, 2017. As of April 1, 2017, our headquarters is located at 8965 Research Drive, Irvine, CA 92618 and consists of a mixed use commercial office of 4,960 square feet. From January through March 2017, our monthly rent was $15,000 for the Toledo Way property holdover and, from April 1, 2017, our monthly rent is $10,168 per month, with annual escalations on April 1, 2018 to $10,473 per month and on April 1, 2019 to $10,787 per month for the Research Drive property. The Toledo Way lease terminated on April 1, 2017 and the Research Drive property lease expires on March 31, 2020. Our rent expense under these leases was $137,000 and $322,000 for the years ended December 31, 2017 and 2016, respectively. Future minimum rental payments under operating leases that have initial noncancelable lease terms in excess of one year as of December 31, 2017 are as follows:
Year ending December 31, 2018 125,000
Year ending December 31, 2019 129,000
Year ending December 31, 2020 32,000
Total $ 286,000 Standby Letter of Credit Pursuant to the terms of the CLA, the Company was required to provide a backstop security of $2.1 million to secure performance of certain obligations under the CLA (the “BSS”). Effective November 2, 2015, the Company executed that certain Backstop Security Support Agreement (the “Support Agreement”), pursuant to which an investor agreed to provide the Company with financial and other assistance (including the provision of sufficient and adequate collateral) as necessary in order for the Company to obtain a $2.1 million letter of credit acceptable to Dresser-Rand as the BSS and with an expiration date of June 30, 2017 (“Letter of Credit”). If the investor is required to make any payments on the Letter of Credit, subject to the terms of the Intercreditor Agreement (as defined below), the Company must reimburse the investor the full amount of any such payment. Such payment obligation is secured by a pledge of certain collateral of the Company pursuant to a Security Agreement dated November 2, 2015 (“Security Agreement”), and the security interest in favor of and the payment obligations to the investor are subject to the terms of that certain Subordination and Intercreditor Agreement executed concurrently with the Support Agreement and Security Agreement (the “Intercreditor Agreement”) by and among the investor, the Company and the collateral agent pursuant to the Senior Notes. The term of the Company’s obligations under the Support Agreement (the “Term”) commenced on November 2, 2015, the issuance date of the Letter of Credit, and will terminate on the earliest of: (a) replacement of the Letter of Credit with an alternative BSS in favor of Dresser-Rand, (b) Dresser-Rand eliminating the BSS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 Concurrent with the execution of the amendment to the CMLA in April 2017, we and Dresser-Rand agreed to modify the requirements for our existing backstop security. As modified, we were required to maintain a $500,000 backstop security, reduced from $2.1 million, and the backstop security was extended from June 2017 to March 31, 2018. The letter of credit and the related backstop security were cancelled on April 10, 2018, with an effective date of March 31, 2018, with no claims having been made by Dresser-Rand thereunder.</t>
  </si>
  <si>
    <t>Subsequent Events</t>
  </si>
  <si>
    <t>Subsequent Events [Abstract]</t>
  </si>
  <si>
    <t>Note 18—Subsequent Events On January 25, 2018, the Company and certain investors agreed to further amend and restate the securities purchase agreement under which such investors purchased the 2017 Notes, pursuant to which the Company agreed to issue to certain accredited investors, pursuant to a series of joinder agreements, additional unregistered convertible senior secured promissory notes in aggregate principal amount of approximately $555,556 (the “2018 Notes”) and five-year warrants to purchase an aggregate of 222,219 shares of common stock at an exercise price of $1.50 per share, with aggregate gross proceeds to the Company of $500,000. The closing of the 2018 Notes financing occurred on January 25, 2018. On March 26, 2018, the Company and certain investors agreed to further amend and restate the securities purchase agreement under which such investors purchased the 2017 Notes and 2018 Notes, pursuant to which the Company agreed to issue to certain accredited investors, pursuant to a series of joinder agreements, additional 2018 Notes in principal amount of approximately $333,335 and five-year warrants to purchase an aggregate of 133,332 shares of common stock at an exercise price of $1.50 per share, with aggregate cash gross proceeds to the Company of approximately $200,000 and cancellation of indebtedness of approximately $100,000, which consists of earned and unpaid salary due to certain employees of the Company who elected to receive payment in the form of 2018 Notes in lieu of cash. The closing of the 2018 Notes financing occurred on March 26, 2018.</t>
  </si>
  <si>
    <t>Summary of Significant Accounting Policies (Policies)</t>
  </si>
  <si>
    <t>Basis of Presentation</t>
  </si>
  <si>
    <t>Basis of Presentation The accompanying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consolidated financial statements have been prepared in accordance with GAAP.</t>
  </si>
  <si>
    <t>Reclassifications</t>
  </si>
  <si>
    <t>Reclassifications Certain amounts in the 2016 consolidated financial statements have been reclassified to conform to the current year presentation. These reclassifications have no effect on previously reported net loss.</t>
  </si>
  <si>
    <t>Segments</t>
  </si>
  <si>
    <t>Segments We operate in one segment. All of our operations are located domestical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and carrying amounts of property and equipment, equity instruments and share-based compensation; provision for contract losses; valuation allowances for deferred income tax assets; valuation of derivative liabilitie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Concentrations of Credit Risk</t>
  </si>
  <si>
    <t>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December 31, 2017, we had no cash in excess of the FDIC limit. We consider all highly liquid investments available for current use with an initial maturity of three months or less and are not restricted to be cash equivalents. We invest our cash in short-term money market accounts.</t>
  </si>
  <si>
    <t>Restricted Cash</t>
  </si>
  <si>
    <t>Restricted Cash Collateral Account Under a credit card processing agreement with a financial institution that was entered in 2013, we were required to maintain funds on deposit with the financial institution as collateral. The amount of the deposit, which is at the discretion of the financial institution, was $50,000 on December 31, 2016 and $0 on December 31, 2017.</t>
  </si>
  <si>
    <t>Accounts Receivable</t>
  </si>
  <si>
    <t>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December 31, 2017 and December 31, 2016, two customers accounted for approximately 100% of our net accounts receivable.</t>
  </si>
  <si>
    <t>Accounts Payable</t>
  </si>
  <si>
    <t xml:space="preserve">Accounts Payable </t>
  </si>
  <si>
    <t>Inventory Inventory, which consists of raw materials and work-in-progres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December 31, 2017 and 2016, we did not have a reserve for slow-moving or obsolete inventory.</t>
  </si>
  <si>
    <t>Property and Equipment</t>
  </si>
  <si>
    <t>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solidated statements of operations.</t>
  </si>
  <si>
    <t>Deposits</t>
  </si>
  <si>
    <t>Deposits Deposits primarily consist of amounts incurred or paid in advance of the receipt of fixed assets or are deposits for rent and insurance.</t>
  </si>
  <si>
    <t>Accrued Warranties</t>
  </si>
  <si>
    <t>Accrued Warranties Accrued warranties represent the estimated costs that will be incurred during the warranty period of our products. We make an estimate of expected costs that will be incurred by us during the warranty period and charge that expense to the consolidated statement of operations at the date of sale. We also reevaluate the estimate at each balance sheet date and if the estimate is changed, the effect is reflected in the consolidated statement of operations. We had no warranty accrual at December 31, 2017 or December 31, 2016. We expect that most terms for future warranties of our Powerstations and Power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t>
  </si>
  <si>
    <t>Deferred Rent</t>
  </si>
  <si>
    <t>Deferred Rent We record deferred rent expense, which represents the temporary differences between the reporting of rental expense on the financial statements and the actual amounts remitted to the landlord. The deferred rent portion of lease agreements are leasing inducements provided by the landlord. Also, tenant improvement allowances provided are recorded as a deferred rent liability and recognized ratably as a reduction to rent expense over the lease term.</t>
  </si>
  <si>
    <t>Intangible Assets</t>
  </si>
  <si>
    <t>Intangible Assets Our intangible assets represent intellectual property acquired during the reverse merger. We amortize our intangible assets with finite lives over their estimated useful lives.</t>
  </si>
  <si>
    <t>Impairment of Long-Lived Assets</t>
  </si>
  <si>
    <t>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recoverabl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December 31, 2017 and December 31, 2016,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Fair Value of Financial Instruments Our financial instruments consist primarily of cash and cash equivalents, restricted cash, accounts receivable, accounts payable, derivative liabilities, and capital lease liabilities. Fair value estimates discussed herein are based upon certain market assumptions and pertinent information available to management as of December 31, 2017 and December 31, 2016.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t>
  </si>
  <si>
    <t>Derivative Financial Instruments</t>
  </si>
  <si>
    <t>Derivative Financial Instruments The Company issues derivative financial instruments in conjunction with its debt and equity offerings and to provide additional incentive to investors and placement agents. The Company uses derivative financial instruments in order to obtain the lowest cash cost-source of funds. Derivative liabilities are recognized in the consolidated balance sheets at fair value based on the criteria specified in Financial Accounting Standards Board (“FASB”) Accounting Standards Codification (“ASC”) topic 815-40 “ Derivatives and Hedging—Contracts in Entity’s own Equity The Company issued warrants to purchase common stock and secured debt with a conversion feature in April and May 2015, September 2016 and December 2016. In December 2015, we amended the secured debt issued in April and May 2015 (the “2015 Senior Notes”) to add a conversion feature. The Company issued additional warrants to purchase common stock with price reset provisions in December 2015, February 2016 and March 2016. These embedded derivatives and warrants were evaluated under ASC topic 815-40. We determined that the conversion feature for the 2015 secured debt, the conversion feature for the September 2016 secured debt and the warrants issued with price reset provisions should be accounted for as derivative liabilities. In August 2016, all outstanding warrants that we previously determined should be accounted for as derivative liabilities were amended and we determined that, after giving effect to the amendments, we were no longer required to account for the warrants as derivative liabilities. In December 2016, we modified the terms of the September 2016 secured debt and determined that, after giving effect to the amendments, we were no longer required to account for the conversion features as derivative liabilities. We determined that the conversion features of the warrants issued in April and May 2015, September 2016 and December 2016 should not be accounted for as derivative liabilities. Warrants and the debt conversion features determined to be derivative liabilities were bifurcated from the debt host and were classified as liabilities on the consolidated balance sheet. Warrants not determined to be derivative liabilities were recorded to debt discount and paid-in capital. We record the warrants and embedded derivative liabilities at fair value and adjust the carrying value of the warrants to purchase common stock and embedded derivatives to their estimated fair value at each reporting date with the increases or decreases in the fair value of such warrants and derivatives at each reporting date, recorded as a gain or (loss) in the consolidated statements of operations. The warrants issued in 2015 that we no longer account for as derivative liabilities were recorded to debt discount with a corresponding entry to paid-in capital. The warrants that were amended in 2016 such that we were no longer required to account for them as derivative liabilities were marked to market immediately prior to the amendment and the fair value was reclassified on the amendment date from derivative liabilities to paid-in capital.</t>
  </si>
  <si>
    <t>Revenue Recognition</t>
  </si>
  <si>
    <t xml:space="preserve">Revenue Recognition We generate revenue from the licensing of our Power Oxidizer technologies and sale of our clean power energy systems and from consulting services. Revenue is recognized when there is persuasive evidence of an arrangement, product delivery and acceptance have occurred, the sales price is fixed or determinable and collectability of the resulting receivable is reasonably assured. Amounts billed to clients for shipping and handling are classified as sales of product with related costs incurred included in cost of sales. Provisions for discounts and rebates to customers, estimated returns and allowances, and other adjustments are provided for in the same period the related revenue is recorded. We defer any revenue for which the services have not been performed or are subject to refund until such time that we and our customer jointly determine that the services have been performed or no refund will be required. Revenues under long-term construction contracts are generally recognized using the completed-contract method of accounting. Long-term construction-type contracts for which reasonably dependable estimates cannot be made or for which inherent hazards make estimates difficult are accounted for under the completed-contract method. Revenues under the completed-contract method are recognized upon substantial completion—that is acceptance by the customer, compliance with performance specifications demonstrated in a factory acceptance test or a similar event. Accordingly, during the period of contract performance, billings and costs are accumulated on the balance sheet, but no profit or income is recorded before completion or substantial completion of the work. Anticipated losses on contracts are recognized in full in the period in which losses become probable and estimable. Changes in estimate of profit or loss on contracts are included in earnings on a cumulative basis in the period the estimate is changed. As of December 31, 2017 and December 31, 2016, we had provisions for contract losses in the amounts of $617,000 and $724,000, respectively. Our deferred revenue balances as of December 31, 2017 consisted primary of billings and receipts of the Dresser-Rand licenses and the two Power Oxidizer units sold to Dresser-Rand and installed at a Pacific Ethanol location in Stockton, California. While delivery of the Power Oxidizer units has occurred, customer acceptance had not occurred as of December 31, 2017 and a contractual risk of loss still remained on the licensing collections. As such, we did not recognize revenues for the year ended December 31, 2017. </t>
  </si>
  <si>
    <t>Research and Development Costs</t>
  </si>
  <si>
    <t xml:space="preserve">Research and Development Costs Research and development costs are expensed as incurred. Research and development costs were $2,040,000 and $3,752,000 for the years ended December 31, 2017 and 2016, respectively. </t>
  </si>
  <si>
    <t>Share-Based Compensation</t>
  </si>
  <si>
    <t>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solidated balance sheets.</t>
  </si>
  <si>
    <t>Income Taxes We account for income taxes under the provisions of the accounting standards. Under the accounting standards, deferred tax assets and liabilities are recognized for the expected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alized through future operations. Our deferred tax assets and liabilities are primarily related to our Net Operating Losses and timing differences between book and tax accounting for depreciation and our net deferred tax assets were fully reserved as of December 31, 2017 and 2016. The accounting guidance for uncertainty in income taxes provides that a tax benefit from an uncertain tax position may be recognized when it is more likely than not that the position will be sustained upon examination, including resolutions of any related appeals or litigation processes, based on the technical merits. We recognize any uncertain income tax positions on income tax returns at the largest amount that is more-likely-than-not to be sustained upon audit by the relevant taxing authority. An uncertain income tax position will not be recognized if it has less than a 50% likelihood of being sustained. As of December 31, 2017 and 2016 there were no unrecognized tax benefits included in the consolidated balance sheets that would, if recognized, affect the effective tax rate. Our practice is to recognize interest and/or penalties related to income tax matters in income tax expense. We had no accrual for interest or penalties on our consolidated balance sheets at December 31, 2017 and 2016 and have not recognized interest and/or penalties in the consolidated statements of operations for the years ended December 31, 2017 or 2016. We are subject to taxation in the U.S. and various state and foreign jurisdictions. We do not foresee material changes to our gross uncertain income tax position liability within the next twelve months.</t>
  </si>
  <si>
    <t>Earnings (Loss) per Share</t>
  </si>
  <si>
    <t>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11,528,000 and 9,808,000 shares of common stock issuable upon full exercise of all options and warrants at December 31, 2017 and 2016, respectively, and all shares potentially issuable in the future under the terms of the Convertible Secured Notes Payable for 2017 and Senior Notes Payable for 2016 were excluded from the computation of diluted loss per share due to the anti-dilutive effect on the net loss per share. Year ended Year ended Net loss $ (11,167,000 ) $ (10,026,000 ) Weighted average number of shares of common stock outstanding: Basic and diluted 4,010,876 3,594,026 Net loss attributable to common stockholders per share: Basic and diluted $ (2.78 ) $ (2.79 )</t>
  </si>
  <si>
    <t>Comprehensive Income (Loss)</t>
  </si>
  <si>
    <t>Comprehensive Income (Loss) We have no items of other comprehensive income (loss) in any period presented. Therefore, net loss as presented in our Consolidated Statements of Operations equals comprehensive loss.</t>
  </si>
  <si>
    <t>Recently Issued Accounting Pronouncements</t>
  </si>
  <si>
    <t>Recently Issued Accounting Pronouncements From time to time, the FASB issues Accounting Standards Updates (“ASUs”) to amend the authoritative literature in ASC. Management believes that those issued to date that are not described below either (i) provide supplemental guidance, (ii) are technical corrections, (iii) are not applicable to us or (iv) are not expected to have a significant impact our consolidated financial statements. In May 2014, the FASB issued Accounting Standards Update (“ASU”) 2014-09 , Revenue from Contracts with Customers (“ASU 2014-09”) Revenue from Contracts with Customers (Topic 606): Principal versus Agent Considerations (Reporting Revenue Gross versus Net) Identifying Performance Obligations and Licensing, Revenue from Contracts with Customers: Deferral of the Effective Date, is new standard and related amendments on January 1, 2018, and we have elected to adopt it using the modified retrospective method. Based on our assessment, the adoption of the new revenue recognition guidance will result in an acceleration of certain revenues that are based, in part, on future contingent events. For example, license fee payments received which had been deferred under U.S. GAAP as of December 31, 2017 may be recognized in full or in part as of January 1, 2018 and license payments which would otherwise be deferred until certain performance obligations are completed, may be recognized earlier than the treatment under U.S. GAAP in effect as of December 31, 2017. the necessary changes to our business processes, systems and controls to support recognition and disclosure of this new standard.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 In May 2017, the FASB issued ASU 2017-9, Compensation-Stock Compensation (Topic 718). ASU 2017-9 provides guidance about which changes to the terms or conditions of a share-based payment award require an entity to apply modification accounting in Topic 718. ASU 2017-9 is effective for all entities for annual periods, and interim periods within those annual periods, beginning after December 15, 2017. Early adoption is allowed. We have not yet assessed the impact ASU 2017-9 will have upon adopt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Amendments in Part I of this ASU are effective for fiscal years, and interim periods within those fiscal years, beginning after December 15, 2018. The amendments in Part II of the ASU do not require any transition guidance because those amendments do not have an accounting effect. Early adoption is permitted for all entities, including adoption in an interim period. If an entity early adopts the amendments in an interim period, any adjustments should be reflected as of the beginning of the fiscal year that includes that interim period. We have not yet assessed the impact ASU 2017-11 will have upon adoption. In September 2017, the FASB issued ASU No. 2017-13, Revenue Recognition, Revenue from Contracts with Customers, Leases.</t>
  </si>
  <si>
    <t>Summary of Significant Accounting Policies (Tables)</t>
  </si>
  <si>
    <t>Schedule of earnings per share, basic and diluted</t>
  </si>
  <si>
    <t xml:space="preserve"> Year ended Year ended Net loss $ (11,167,000 ) $ (10,026,000 ) Weighted average number of shares of common stock outstanding: Basic and diluted 4,010,876 3,594,026 Net loss attributable to common stockholders per share: Basic and diluted $ (2.78 ) $ (2.79 )</t>
  </si>
  <si>
    <t>Inventory (Tables)</t>
  </si>
  <si>
    <t>Summary of Inventories</t>
  </si>
  <si>
    <t xml:space="preserve"> December 31, 2017 December 31, 2016 Raw material and spare parts $ 953,000 $ 990,000 Work-in-progress 2,075,000 1,774,000 Total $ 3,028,000 $ 2,764,000 </t>
  </si>
  <si>
    <t>Prepaid Expenses and Other Current Assets (Tables)</t>
  </si>
  <si>
    <t>Schedule of prepaid expenses and other current assets</t>
  </si>
  <si>
    <t xml:space="preserve"> December 31, 2017 December 31, 2016 Prepaid rent $ 10,000 $ 52,000 Prepaid offering costs 194,000 - Prepaid insurance 19,000 43,000 Prepaid other 63,000 96,000 Prepaid professional fees 32,000 1,000 Current portion—deferred financing fees for letter of credit 15,000 110,000 Total $ 333,000 $ 302,000 </t>
  </si>
  <si>
    <t>Property and Equipment, Net (Tables)</t>
  </si>
  <si>
    <t>Schedule of property and equipment</t>
  </si>
  <si>
    <t xml:space="preserve"> December 31, 2017 December 31, 2016 Machinery and equipment $ 4,225,000 $ 4,377,000 Computer equipment and software 202,000 176,000 Office furniture and fixtures 49,000 217,000 Total cost 4,476,000 4,770,000 Less accumulated depreciation (1,816,000 ) (1,523,000 ) Net $ 2,660,000 $ 3,247,000 </t>
  </si>
  <si>
    <t>Schedule of assets recorded under capital leases</t>
  </si>
  <si>
    <t xml:space="preserve"> December 31, 2017 December 31, 2016 Machinery and equipment $ 27,000 $ 27,000 Computer equipment and software 39,000 59,000 Total assets under capital lease 66,000 86,000 Less accumulated amortization (41,000 ) (71,000 ) Net assets under capital lease $ 25,000 $ 15,000 </t>
  </si>
  <si>
    <t>Schedule of depreciation expense</t>
  </si>
  <si>
    <t xml:space="preserve"> 2017 2016 Research and development $ 355,000 $ 412,000 General and administrative 62,000 116,000 $ 417,000 $ 528,000 </t>
  </si>
  <si>
    <t>Intangibles, Net (Tables)</t>
  </si>
  <si>
    <t>Schedule of intangibles, net</t>
  </si>
  <si>
    <t xml:space="preserve"> December 31, 2017 December 31, 2016 Patents $ 80,000 $ 80,000 Less accumulated amortization (67,000 ) (60,000 ) Net $ 13,000 $ 20,000</t>
  </si>
  <si>
    <t>Accrued Expenses (Tables)</t>
  </si>
  <si>
    <t>Schedule of accrued expenses</t>
  </si>
  <si>
    <t xml:space="preserve"> December 31, 2017 December 31, 2016 Accrued professional fees $ 155,000 $ 138,000 Accrued payroll and related expenses 648,000 346,000 Accrued board of directors’ fees 390,000 160,000 Accrued interest 138,000 29,000 Accrued other 49,000 20,000 Total accrued expenses $ 1,380,000 $ 693,000</t>
  </si>
  <si>
    <t>Deferred Revenues and Customer Advances (Tables)</t>
  </si>
  <si>
    <t>Schedule of deferred revenues and customer advances</t>
  </si>
  <si>
    <t xml:space="preserve"> December 31, 2017 December 31, 2016 Customer advances on equipment sales $ 2,720,000 $ 2,776,000 Prepaid license fees 2,550,000 1,100,000 Total deferred revenues and customer advances $ 5,270,000 $ 3,876,000 </t>
  </si>
  <si>
    <t>Convertible Senior Notes Payable (Tables)</t>
  </si>
  <si>
    <t>Schedule of secured notes payable</t>
  </si>
  <si>
    <t xml:space="preserve"> Principal Debt Discount Offering Costs Net Total Balance, December 31, 2016 $ 9,191,000 $ (8,152,000 ) $ (409,000 ) $ 630,000 2017 Senior Notes Issued 1,556,000 (461,000 ) (51,000 ) 1,044,000 Amortization of Debt Discount and Offering Costs — 4,114,000 213,000 4,327,000 Conversion into Shares of Common Stock (60,000 ) 51,000 2,000 (7,000 ) Balance, December 31, 2017 10,687,000 (4,448,000 ) (245,000 ) 5,994,000 Less: Current Portion 10,687,000 (4,448,000 ) (245,000 ) 5,994,000 Long Term Portion $ — $ — $ — $ — </t>
  </si>
  <si>
    <t>Convertible Unsecured Notes (Tables)</t>
  </si>
  <si>
    <t>Schedule of convertible unsecured notes payable</t>
  </si>
  <si>
    <t xml:space="preserve"> Notes Debt Discount Offering Costs Net Total Balance at December 31, 2016 $ 1,250,000 $ (666,000 ) $ (30,000 ) $ 554,000 Amortization of debt discount and deferred financing costs — 739,000 30,000 769,000 Issuance of additional warrants — (73,000 ) — (73,000 ) Balance at December 31, 2017 $ 1,250,000 $ — $ — $ 1,250,000 Less: Current Portion $ (1,250,000 ) $ — $ — $ (1,250,000 ) Long Term Portion $ — $ — $ — $ — </t>
  </si>
  <si>
    <t>Capital Leases Payable (Tables)</t>
  </si>
  <si>
    <t>Summary of capital lease payable</t>
  </si>
  <si>
    <t xml:space="preserve"> December 31, December 31, Capital lease payable to De Lange Landon secured by forklift, 10.0% interest, due on October 1, 2018, monthly payment of $452. $ 5,000 $ 10,000 Capital lease payable to Dell Computers secured by computer equipment, 15.09% interest, ended on November 22, 2017, monthly payment of $394. — 4,000 Capital lease payable to Dell Computers secured by computer equipment, 4.99% interest, due on May 1, 2020, monthly payment of $716. 20,000 — Total capital leases $ 25,000 $ 14,000 Less: current portion (13,000 ) (10,000 ) Long-term portion of capital leases $ 12,000 $ 4,000 </t>
  </si>
  <si>
    <t>Summary of capital lease future minimum lease payments</t>
  </si>
  <si>
    <t xml:space="preserve"> Year Ending Amount 2018 13,000 2019 9,000 2020 4,000 Net minimum lease payments $ 26,000 Less: Amount representing interest and taxes (1,000 ) Present value of net minimum lease payments $ 25,000 Less: Current maturities of capital lease payables (13,000 ) Long-term capital lease payables $ 12,000</t>
  </si>
  <si>
    <t>Equity (Tables)</t>
  </si>
  <si>
    <t>Summary of unvested restricted stock</t>
  </si>
  <si>
    <t xml:space="preserve"> Weighted- Average Grant Shares Price Balance, December 31, 2016 — $ — Granted 210,000 $ 1.55 Vested (65,625 ) $ — Unvested balance, December 31, 2017 144,375 $ 1.55 </t>
  </si>
  <si>
    <t>Stock Options and Warrants (Tables)</t>
  </si>
  <si>
    <t>Schedule of stock-based award activity</t>
  </si>
  <si>
    <t xml:space="preserve"> Weighted- Weighted- Average Average Remaining Aggregate Exercise Contractual Intrinsic Options Price Life Value Balance, December 31, 2016 273,550 $ 13.70 5.02 $ — Forfeited during 2017 (44,943 ) 15.41 — — Granted during 2017 440,000 2.50 9.25 — Balance, December 31, 2017 668,607 $ 6.21 7.38 $ — Exercisable on December 31, 2017 404,287 $ 8.30 6.38 $ — </t>
  </si>
  <si>
    <t>Schedule of information about stock options outstanding and exercisable</t>
  </si>
  <si>
    <t xml:space="preserve"> Options Outstanding Options Exercisable Weighted- Average Weighted- Weighted- Number Remaining Average Number Average Exercise of Contractual Exercise of Exercise Prices Shares Life Price Shares Price (In years) $0–$10.00 529,748 8.47 $ 3.35 269,758 $ 3.82 $10.01–$15.00 28,300 5.95 $ 12.50 23,970 $ 12.50 $15.01–$20.00 94,845 2.33 $ 17.50 94,845 $ 17.50 $20.01–$25.00 15,714 3.56 $ 23.24 15,714 $ 23.24 668,607 7.38 $ 6.21 404,287 $ 8.30 </t>
  </si>
  <si>
    <t>Schedule of stock based compensation expense</t>
  </si>
  <si>
    <t xml:space="preserve"> Year ended December 31 2017 2016 Research and development $ 420,000 $ 535,000 General and administrative 463,000 792,000 Total $ 883,000 $ 1,327,000</t>
  </si>
  <si>
    <t>Schedule of warrants outstanding activity</t>
  </si>
  <si>
    <t xml:space="preserve">Warrants Weighted Average Exercise
Balance outstanding at December 31, 2016 5,358,881 $ 3.77
Issued for Convertible Unsecured Notes 62,500 3.00
Issued for Backstop Security Amendment 41,000 3.00
Issued for 2017 Senior Notes 622,222 1.50
Balance outstanding at December 31, 2017 6,084,603 $ 3.38 </t>
  </si>
  <si>
    <t>Schedule of warrants outstanding</t>
  </si>
  <si>
    <t>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3.00
2015 Debt Amendment Warrants—December(9)(15) Dec-15 Dec-20 50,000 3.00
2015 PIPE Warrants—December(10) Dec-15 Dec-20 312,500 4.00
2016 Debt Amendment Warrants—February(11)(15) Feb-16 Feb-21 50,000 3.00
2016 Debt Amendment Warrants—March(12)(15) Mar-16 Mar-21 500,000 3.00
2016 Unsecured Debt Warrants (13) Sep–Dec-16 Sep–Dec-21 312,499 3.00
2016 Senior Notes Warrants Dec-16 Dec-21 3,720,839 3.00
2017 Convertible Unsecured Notes Warrants Jan-17 Jan-22 62,500 3.00
2017 Backstop Warrants Apr-17 Apr-22 41,000 3.00
2017 Senior Notes Warrants Sep/Nov/Dec 17 Sep/Nov/Dec 22 622,222 1.50
Warrants outstanding and exercisable at December 31, 2017 6,084,603 $ 3.38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 In April, 2017 the exercise price was reduced to $3.00 per share as a term of the amendment to the backstop security agreement amendment described above.
(9) 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warrant agreement was amended to remove all provisions that had previously required derivative liability accounting treatment and the exercise price of the warrants was reduced to $4.00 per share.
(11) 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10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November 1, 2016 were issued with an initial exercise price of $4.00 and reduced to $3.00 per share. The warrants issued on December 1, 2016, December 31, 2016, and January 29, 2017 were issued with an initial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Income Taxes (Tables)</t>
  </si>
  <si>
    <t>Schedule of income tax provision</t>
  </si>
  <si>
    <t xml:space="preserve"> Year Ended December 31, 2017 Year Ended December 31, 2016 Current income tax expense: Federal $ — $ — State — 3,000 Total $ — $ 3,000 Deferred income tax expense: Federal — — State — — Total $ — $ — Provision for income taxes $ — $ 3,000 </t>
  </si>
  <si>
    <t>Schedule of deferred tax assets and liabilities</t>
  </si>
  <si>
    <t xml:space="preserve"> December 31, 2017 December 31, 2016 Deferred tax assets: Net operating loss carry-forward $ 18,380,000 17,057,000 Valuation allowance (18,380,000 ) (17,057,000 ) Net deferred tax assets $ — $ — </t>
  </si>
  <si>
    <t>Related Party Transactions (Tables)</t>
  </si>
  <si>
    <t>2017 Bridge Financing [Member]</t>
  </si>
  <si>
    <t>Short-term Debt [Line Items]</t>
  </si>
  <si>
    <t>Schedule of related party transactions</t>
  </si>
  <si>
    <t xml:space="preserve"> Name Position with Company Principal Amount of Notes ($) Number of Shares Underlying Warrants (#) Aggregate Purchase Price ($) Domonic J. Carney Chief Financial Officer 36,111 (1) 14,444 32,500 Mark Owen Vice President, Business Development 8,333 3,333 7,500 Michael Hammons Director 5,556 2,222 5,000 (1) Consists of 2017 Senior Notes in the principal amounts of $27,778 and $8,333 purchased in the name of Charles Schwab &amp; Co Inc. FBO Domonic Carney IRA in September and December 2017, respectively, over which Mr. Carney has investment control and which securities he may be deemed to beneficially own.</t>
  </si>
  <si>
    <t>2016 Financing [Member]</t>
  </si>
  <si>
    <t xml:space="preserve"> Name Position with Company Principal Amount of Notes ($) Number of Shares Underlying Warrants (#) Aggregate Purchase Price ($) Alain J. Castro Director and Chief Executive Officer 28,000 11,200 25,200 Stephen Markscheid Director 20,000 8,000 18,000 </t>
  </si>
  <si>
    <t>Commitments and Contingencies (Tables)</t>
  </si>
  <si>
    <t>Summary of future minimum rental payments under operating leases</t>
  </si>
  <si>
    <t xml:space="preserve">Year ending December 31, 2018 125,000 Year ending December 31, 2019 129,000 Year ending December 31, 2020 32,000 Total $ 286,000 </t>
  </si>
  <si>
    <t>Organization (Details) - USD ($)</t>
  </si>
  <si>
    <t>1 Months Ended</t>
  </si>
  <si>
    <t>7 Months Ended</t>
  </si>
  <si>
    <t>Nov. 30, 2017</t>
  </si>
  <si>
    <t>Jul. 31, 2017</t>
  </si>
  <si>
    <t>Apr. 30, 2017</t>
  </si>
  <si>
    <t>Sep. 30, 2016</t>
  </si>
  <si>
    <t>Apr. 30, 2016</t>
  </si>
  <si>
    <t>Mar. 31, 2018</t>
  </si>
  <si>
    <t>Dec. 31, 2015</t>
  </si>
  <si>
    <t>Sep. 03, 2015</t>
  </si>
  <si>
    <t>Jul. 01, 2013</t>
  </si>
  <si>
    <t>Organization (Textual)</t>
  </si>
  <si>
    <t>Increased authorized shares of stock</t>
  </si>
  <si>
    <t>Preferred stock, Shares authorized</t>
  </si>
  <si>
    <t>Forward stock split</t>
  </si>
  <si>
    <t>30-for-1</t>
  </si>
  <si>
    <t>Cancellation of shares in reverse merger</t>
  </si>
  <si>
    <t>Reverse stock split</t>
  </si>
  <si>
    <t>1-for-50</t>
  </si>
  <si>
    <t>Despite capital raises</t>
  </si>
  <si>
    <t>Effective date of reverse stock split</t>
  </si>
  <si>
    <t>Jul. 8,
		2015</t>
  </si>
  <si>
    <t>Entity Incorporation, State Country Name</t>
  </si>
  <si>
    <t>Delaware</t>
  </si>
  <si>
    <t>Entity Incorporation, Date of Incorporation</t>
  </si>
  <si>
    <t>Sep. 3,
		2015</t>
  </si>
  <si>
    <t>License fees</t>
  </si>
  <si>
    <t>Advance payments received on license fees for KG2/PO units</t>
  </si>
  <si>
    <t>Future license payments</t>
  </si>
  <si>
    <t>Additional discount of license payments</t>
  </si>
  <si>
    <t>Credit of license payments</t>
  </si>
  <si>
    <t>Purchase commitment, description</t>
  </si>
  <si>
    <t>A purchase order for any system subject to these license fee advances. As such, we do not consider the $1.45 million of advances to be backlog as of April 14, 2018.</t>
  </si>
  <si>
    <t>Description on reverse stock split</t>
  </si>
  <si>
    <t>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t>
  </si>
  <si>
    <t>Description on conversion of stock</t>
  </si>
  <si>
    <t>(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t>
  </si>
  <si>
    <t>Future license payments, additional payments</t>
  </si>
  <si>
    <t>Future license payments combined payment credit</t>
  </si>
  <si>
    <t>Cash proceeds received</t>
  </si>
  <si>
    <t>Second quarter of 2017 [Member]</t>
  </si>
  <si>
    <t>Third quarter 2017 [Member]</t>
  </si>
  <si>
    <t>Fourth quarter 2017 [Member]</t>
  </si>
  <si>
    <t>Subsequent Event [Member]</t>
  </si>
  <si>
    <t>Summary of Significant Accounting Policies (Details) - USD ($)</t>
  </si>
  <si>
    <t>Weighted average number of shares of common stock outstanding:</t>
  </si>
  <si>
    <t>Basic and diluted</t>
  </si>
  <si>
    <t>Net loss attributable to common stockholders per share:</t>
  </si>
  <si>
    <t>Summary of Significant Accounting Policies (Details Textual)</t>
  </si>
  <si>
    <t>Dec. 31, 2017USD ($)segmentCustomervendorshares</t>
  </si>
  <si>
    <t>Dec. 31, 2016USD ($)Customervendorshares</t>
  </si>
  <si>
    <t>Summary of Significant Accounting Policies (Textual)</t>
  </si>
  <si>
    <t>Number of operating segments | segment</t>
  </si>
  <si>
    <t>FDIC Insurance coverage</t>
  </si>
  <si>
    <t>Cash in excess of FDIC</t>
  </si>
  <si>
    <t>Security deposit as collateral with financial institution</t>
  </si>
  <si>
    <t>Provisions for contract losses</t>
  </si>
  <si>
    <t>Research and development costs</t>
  </si>
  <si>
    <t>Unrecognized tax benefits, Description</t>
  </si>
  <si>
    <t>Less than a 50%.</t>
  </si>
  <si>
    <t>Options and warrants to purchase of common stock | shares</t>
  </si>
  <si>
    <t>Minimum [Member]</t>
  </si>
  <si>
    <t>Estimated useful lives</t>
  </si>
  <si>
    <t>3 years</t>
  </si>
  <si>
    <t>Maximum [Member]</t>
  </si>
  <si>
    <t>10 years</t>
  </si>
  <si>
    <t>Accounts Receivable [Member]</t>
  </si>
  <si>
    <t>Concentration risk, Percentage</t>
  </si>
  <si>
    <t>100.00%</t>
  </si>
  <si>
    <t>Number of customers | Customer</t>
  </si>
  <si>
    <t>Accounts Payable [Member]</t>
  </si>
  <si>
    <t>53.00%</t>
  </si>
  <si>
    <t>50.00%</t>
  </si>
  <si>
    <t>Number of vendors | vendor</t>
  </si>
  <si>
    <t>Inventory (Details) - USD ($)</t>
  </si>
  <si>
    <t>Raw material and spare parts</t>
  </si>
  <si>
    <t>Work-in-progress</t>
  </si>
  <si>
    <t>Prepaid Expenses and Other Current Assets (Details) - USD ($)</t>
  </si>
  <si>
    <t>Prepaid rent</t>
  </si>
  <si>
    <t>Prepaid offering costs</t>
  </si>
  <si>
    <t>Prepaid insurance</t>
  </si>
  <si>
    <t>Prepaid other</t>
  </si>
  <si>
    <t>Prepaid professional fees</t>
  </si>
  <si>
    <t>Current portion-deferred financing fees for letter of credit</t>
  </si>
  <si>
    <t>Property and Equipment, Net (Details) - USD ($)</t>
  </si>
  <si>
    <t>Property, Plant and Equipment [Line Items]</t>
  </si>
  <si>
    <t>Total cost</t>
  </si>
  <si>
    <t>Less accumulated depreciation</t>
  </si>
  <si>
    <t>Net</t>
  </si>
  <si>
    <t>Property, Plant and Equipment [Member] | Machinery and equipment [Member]</t>
  </si>
  <si>
    <t>Property, Plant and Equipment [Member] | Computer equipment and software [Member]</t>
  </si>
  <si>
    <t>Property, Plant and Equipment [Member] | Office furniture and fixtures [Member]</t>
  </si>
  <si>
    <t>Property and Equipment, Net (Details 1) - USD ($)</t>
  </si>
  <si>
    <t>Total assets under capital lease</t>
  </si>
  <si>
    <t>Less accumulated amortization</t>
  </si>
  <si>
    <t>Capital Lease [Member]</t>
  </si>
  <si>
    <t>Net assets under capital lease</t>
  </si>
  <si>
    <t>Machinery and Equipment [Member] | Capital Lease [Member]</t>
  </si>
  <si>
    <t>Computer equipment and software [Member] | Capital Lease [Member]</t>
  </si>
  <si>
    <t>Property and Equipment, Net (Details 2) - USD ($)</t>
  </si>
  <si>
    <t>Depreciation expense</t>
  </si>
  <si>
    <t>Research and development [Member]</t>
  </si>
  <si>
    <t>General and administrative [Member]</t>
  </si>
  <si>
    <t>Property and Equipment, Net (Details Textual) - USD ($)</t>
  </si>
  <si>
    <t>Property Plant and Equipment Net (Textual)</t>
  </si>
  <si>
    <t>Amortization of assets under capital lease</t>
  </si>
  <si>
    <t>Intangibles, Net (Details) - USD ($)</t>
  </si>
  <si>
    <t>Patents</t>
  </si>
  <si>
    <t>Intangibles, Net (Details Textual) - USD ($)</t>
  </si>
  <si>
    <t>Dec. 31, 2019</t>
  </si>
  <si>
    <t>Dec. 31, 2018</t>
  </si>
  <si>
    <t>Intangibles, Net (Textual)</t>
  </si>
  <si>
    <t>Amortization of intangible asset</t>
  </si>
  <si>
    <t>Scenario, Forecast [Member]</t>
  </si>
  <si>
    <t>Accrued Expenses (Details) - USD ($)</t>
  </si>
  <si>
    <t>Accrued professional fees</t>
  </si>
  <si>
    <t>Accrued payroll and related expenses</t>
  </si>
  <si>
    <t>Accrued board of directors' fees</t>
  </si>
  <si>
    <t>Accrued interest</t>
  </si>
  <si>
    <t>Accrued other</t>
  </si>
  <si>
    <t>Total accrued expenses</t>
  </si>
  <si>
    <t>Deferred Revenues and Customer Advances (Details) - USD ($)</t>
  </si>
  <si>
    <t>Customer advances on equipment sales</t>
  </si>
  <si>
    <t>Prepaid license fees</t>
  </si>
  <si>
    <t>Total deferred revenues and customer advances</t>
  </si>
  <si>
    <t>Convertible Senior Notes Payable (Details) - USD ($)</t>
  </si>
  <si>
    <t>Debt Instrument [Line Items]</t>
  </si>
  <si>
    <t>Amortization of Debt Discount and Offering Costs</t>
  </si>
  <si>
    <t>Less: Current Portion</t>
  </si>
  <si>
    <t>Convertible Notes Payable [Member] | Principal [Member]</t>
  </si>
  <si>
    <t>Balance, December 31, 2016</t>
  </si>
  <si>
    <t>2017 Senior Notes Issued</t>
  </si>
  <si>
    <t>Conversion into Shares of Common Stock</t>
  </si>
  <si>
    <t>Balance, December 31, 2017</t>
  </si>
  <si>
    <t>Long Term Portion</t>
  </si>
  <si>
    <t>Convertible Notes Payable [Member] | Debt Discount [Member]</t>
  </si>
  <si>
    <t>Convertible Notes Payable [Member] | Offering Costs [Member]</t>
  </si>
  <si>
    <t>Convertible Notes Payable [Member] | Net Total [Member]</t>
  </si>
  <si>
    <t>Convertible Senior Notes Payable (Details Textual) - USD ($)</t>
  </si>
  <si>
    <t>3 Months Ended</t>
  </si>
  <si>
    <t>Line of Credit Facility [Line Items]</t>
  </si>
  <si>
    <t>Purchase of warrants</t>
  </si>
  <si>
    <t>Conversion of common shares</t>
  </si>
  <si>
    <t>Senior notes, Issued [Member]</t>
  </si>
  <si>
    <t>Principal amount</t>
  </si>
  <si>
    <t>Conversion of common shares, shares</t>
  </si>
  <si>
    <t>Unamortized debt discount</t>
  </si>
  <si>
    <t>2016 Senior Notes [Member]</t>
  </si>
  <si>
    <t>Original issue discount</t>
  </si>
  <si>
    <t>Convertible price per share</t>
  </si>
  <si>
    <t>Debt discount</t>
  </si>
  <si>
    <t>Offering costs</t>
  </si>
  <si>
    <t>Bear interest rate</t>
  </si>
  <si>
    <t>10.00%</t>
  </si>
  <si>
    <t>Exercise price</t>
  </si>
  <si>
    <t>Trading day, Description</t>
  </si>
  <si>
    <t>(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t>
  </si>
  <si>
    <t>Beneficially own, Description</t>
  </si>
  <si>
    <t>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t>
  </si>
  <si>
    <t>Percentage of conversion amount</t>
  </si>
  <si>
    <t>115.00%</t>
  </si>
  <si>
    <t>Debt instrument redemption, Description</t>
  </si>
  <si>
    <t>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s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t>
  </si>
  <si>
    <t>2016 Senior Notes [Member] | Warrants [Member]</t>
  </si>
  <si>
    <t>Face amount</t>
  </si>
  <si>
    <t>Shares price</t>
  </si>
  <si>
    <t>Issued warrants term</t>
  </si>
  <si>
    <t>5 years</t>
  </si>
  <si>
    <t>Option pricing</t>
  </si>
  <si>
    <t>2015 Senior Notes [Member]</t>
  </si>
  <si>
    <t>Placement agent fees</t>
  </si>
  <si>
    <t>Legal and professional fees</t>
  </si>
  <si>
    <t>2015 Senior Notes [Member] | Warrants [Member]</t>
  </si>
  <si>
    <t>2017 Senior Notes [Member] | Warrants [Member]</t>
  </si>
  <si>
    <t>Convertible senior secured notes [Member]</t>
  </si>
  <si>
    <t>Further, at any time from and after January 1, 2018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7, the holder of the Senior Note may require the Company to redeem all or any portion of its Senior Note at a price equal to 100% of the Conversion Amount being redeemed.</t>
  </si>
  <si>
    <t>Convertible senior secured notes [Member] | 2016 Senior Notes [Member] | Senior notes, Issued [Member]</t>
  </si>
  <si>
    <t>Cash proceeds from secured note</t>
  </si>
  <si>
    <t>Convertible senior secured notes [Member] | 2015 Senior Notes [Member] | Senior notes one, Issued [Member]</t>
  </si>
  <si>
    <t>Convertible senior secured notes [Member] | 2015 Senior Notes [Member] | Senior notes two, Issued [Member]</t>
  </si>
  <si>
    <t>Convertible senior secured notes [Member] | 2017 Senior Notes [Member] | Warrants [Member]</t>
  </si>
  <si>
    <t>Convertible Unsecured Notes (Details) - USD ($)</t>
  </si>
  <si>
    <t>Notes [Member] | Unsecured Debt [Member]</t>
  </si>
  <si>
    <t>Beginning Balance</t>
  </si>
  <si>
    <t>Additional warrants issued</t>
  </si>
  <si>
    <t>Ending Balance</t>
  </si>
  <si>
    <t>Debt Discount [Member] | Unsecured Debt [Member]</t>
  </si>
  <si>
    <t>Offering Costs [Member] | Unsecured Debt [Member]</t>
  </si>
  <si>
    <t>Net Total [Member] | Unsecured Debt [Member]</t>
  </si>
  <si>
    <t>Convertible Unsecured Notes (Details Textual) - USD ($)</t>
  </si>
  <si>
    <t>Jan. 30, 2017</t>
  </si>
  <si>
    <t>Dec. 01, 2016</t>
  </si>
  <si>
    <t>Nov. 01, 2016</t>
  </si>
  <si>
    <t>Sep. 01, 2016</t>
  </si>
  <si>
    <t>Mar. 31, 2017</t>
  </si>
  <si>
    <t>Ownership percentage</t>
  </si>
  <si>
    <t>Fair value of additional issuance to warrants</t>
  </si>
  <si>
    <t>Securities Purchase Agreement [Member]</t>
  </si>
  <si>
    <t>Warrants exercisable term</t>
  </si>
  <si>
    <t>Aggregate of warrants to purchase</t>
  </si>
  <si>
    <t>Exercise price per share</t>
  </si>
  <si>
    <t>Convertible unsecured notes</t>
  </si>
  <si>
    <t>Transaction expenses and consisting of legal costs</t>
  </si>
  <si>
    <t>Net proceeds</t>
  </si>
  <si>
    <t>Convertible unsecured notes bear interest rate</t>
  </si>
  <si>
    <t>12.00%</t>
  </si>
  <si>
    <t>Unsecured notes maturity date</t>
  </si>
  <si>
    <t>Sep. 1,
		2017</t>
  </si>
  <si>
    <t>Unsecured notes conversion, description</t>
  </si>
  <si>
    <t>The Convertible Unsecured Notes are subordinate to the Senior Notes described in Note 8.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t>
  </si>
  <si>
    <t>9.99%</t>
  </si>
  <si>
    <t>Unpaid interest rate on notes</t>
  </si>
  <si>
    <t>Warrants valued using the black-scholes option pricing model</t>
  </si>
  <si>
    <t>Securities Purchase Agreement One [Member]</t>
  </si>
  <si>
    <t>Gross proceeds from issuance of warrants</t>
  </si>
  <si>
    <t>Minimum [Member] | Securities Purchase Agreement [Member]</t>
  </si>
  <si>
    <t>Maximum [Member] | Securities Purchase Agreement [Member]</t>
  </si>
  <si>
    <t>Capital Leases Payable (Details) - USD ($)</t>
  </si>
  <si>
    <t>Capital Leased Assets [Line Items]</t>
  </si>
  <si>
    <t>Total capital leases</t>
  </si>
  <si>
    <t>Less: current portion</t>
  </si>
  <si>
    <t>Long-term portion of capital leases</t>
  </si>
  <si>
    <t>De Lange Landon [Member] | Capital Leases Payable [Member]</t>
  </si>
  <si>
    <t>Dell Computers [Member] | Capital Leases Payable [Member]</t>
  </si>
  <si>
    <t>Dell Computers one [Member] | Capital Leases Payable [Member]</t>
  </si>
  <si>
    <t>Capital Leases Payable (Details 1)</t>
  </si>
  <si>
    <t>Dec. 31, 2017USD ($)</t>
  </si>
  <si>
    <t>Net minimum lease payments</t>
  </si>
  <si>
    <t>Less: Amount representing interest and taxes</t>
  </si>
  <si>
    <t>Present value of net minimum lease payments</t>
  </si>
  <si>
    <t>Less: Current maturities of capital lease payables</t>
  </si>
  <si>
    <t>Long-term capital lease payables</t>
  </si>
  <si>
    <t>Capital Leases Payable (Details Textual)</t>
  </si>
  <si>
    <t>October 1, 2018 [Member] | De Lange Landon [Member]</t>
  </si>
  <si>
    <t>Capital Leases Payables (Textual)</t>
  </si>
  <si>
    <t>Lease expiration date</t>
  </si>
  <si>
    <t>Oct. 1,
		2018</t>
  </si>
  <si>
    <t>Capital lease payable</t>
  </si>
  <si>
    <t>Tangible asset capital lease interest rate</t>
  </si>
  <si>
    <t>November 22, 2017 [Member] | Dell Computers one [Member]</t>
  </si>
  <si>
    <t>Nov. 22,
		2017</t>
  </si>
  <si>
    <t>15.09%</t>
  </si>
  <si>
    <t>May 1, 2020 [Member] | Dell Computers [Member]</t>
  </si>
  <si>
    <t>May 1,
		2020</t>
  </si>
  <si>
    <t>4.99%</t>
  </si>
  <si>
    <t>Equity (Details)</t>
  </si>
  <si>
    <t>Dec. 31, 2017$ / sharesshares</t>
  </si>
  <si>
    <t>Balance, December 31, 2016 | shares</t>
  </si>
  <si>
    <t>Granted | shares</t>
  </si>
  <si>
    <t>Vested | shares</t>
  </si>
  <si>
    <t>Unvested balance, December 31, 2017 | shares</t>
  </si>
  <si>
    <t>Unvested restricted shares, Weighted Average Grant Price, Beginning | $ / shares</t>
  </si>
  <si>
    <t>Granted, Weighted Average Grant Price | $ / shares</t>
  </si>
  <si>
    <t>Vested, Weighted Average Grant Price | $ / shares</t>
  </si>
  <si>
    <t>Unvested restricted shares, Weighted Average Grant Price, Ending | $ / shares</t>
  </si>
  <si>
    <t>Equity (Details Textual)</t>
  </si>
  <si>
    <t>Dec. 31, 2017USD ($)shares</t>
  </si>
  <si>
    <t>Equity (Textual)</t>
  </si>
  <si>
    <t>Percentage of unvested shares of restricted stock vest</t>
  </si>
  <si>
    <t>33.00%</t>
  </si>
  <si>
    <t>Common Stock [Member]</t>
  </si>
  <si>
    <t>Senior Notes conversion, shares | shares</t>
  </si>
  <si>
    <t>Shares issued for services, shares | shares</t>
  </si>
  <si>
    <t>Stock Options and Warrants (Details) - USD ($)</t>
  </si>
  <si>
    <t>Options Balance, December 31, 2016</t>
  </si>
  <si>
    <t>Forfeited during 2017</t>
  </si>
  <si>
    <t>Granted during 2017</t>
  </si>
  <si>
    <t>Options Balance, December 31, 2017</t>
  </si>
  <si>
    <t>Exercisable on December 31, 2017</t>
  </si>
  <si>
    <t>Weighted- Average Excerise Price, Balance, December 31, 2016</t>
  </si>
  <si>
    <t>Weighted- Average Excerise Price, Forfeited during 2017</t>
  </si>
  <si>
    <t>Weighted- Average Exercise Price, Granted during 2017</t>
  </si>
  <si>
    <t>Weighted- Average Excerise Price, Balance, December 31, 2017</t>
  </si>
  <si>
    <t>Weighted- Average Excerise Price, Exercisable on December 31, 2017</t>
  </si>
  <si>
    <t>Weighted Average Remaining Contractual Life (in years)</t>
  </si>
  <si>
    <t>7 years 4 months 17 days</t>
  </si>
  <si>
    <t>5 years 7 days</t>
  </si>
  <si>
    <t>Weighted- Average Remaining Contractual Life, Granted during 2017</t>
  </si>
  <si>
    <t>9 years 2 months 30 days</t>
  </si>
  <si>
    <t>Weighted- Average Remaining Contractual Life, Exercisable</t>
  </si>
  <si>
    <t>6 years 4 months 17 days</t>
  </si>
  <si>
    <t>Aggregate Intrinsic Value, Balance, December 31, 2016</t>
  </si>
  <si>
    <t>Aggregate Intrinsic Value, Granted during 2017</t>
  </si>
  <si>
    <t>Aggregate Intrinsic Value, Balance, December 31, 2017</t>
  </si>
  <si>
    <t>Aggregate Intrinsic Value, Exercisable on December 31, 2017</t>
  </si>
  <si>
    <t>Stock Options and Warrants (Details 1) - $ / shares</t>
  </si>
  <si>
    <t>Share-based Compensation, Shares Authorized under Stock Option Plans, Exercise Price Range [Line Items]</t>
  </si>
  <si>
    <t>Options Outstanding, Number of Shares</t>
  </si>
  <si>
    <t>Options Outstanding, Weighted-Average Remaining Contractual Life</t>
  </si>
  <si>
    <t>Options Outstanding, Weighted-Average Exercise Price</t>
  </si>
  <si>
    <t>Options Exercisable, Number of Shares</t>
  </si>
  <si>
    <t>Options Exercisable, Weighted-Average Exercise Price</t>
  </si>
  <si>
    <t>$0 - $10.00 [Member]</t>
  </si>
  <si>
    <t>Exercise Price, Lower Limit</t>
  </si>
  <si>
    <t>Exercise Price, Upper Limit</t>
  </si>
  <si>
    <t>8 years 5 months 20 days</t>
  </si>
  <si>
    <t>$10.01 - $15.00 [Member]</t>
  </si>
  <si>
    <t>5 years 11 months 12 days</t>
  </si>
  <si>
    <t>$15.01 - $20.00 [Member]</t>
  </si>
  <si>
    <t>2 years 3 months 29 days</t>
  </si>
  <si>
    <t>$20.01 - $25.00 [Member]</t>
  </si>
  <si>
    <t>3 years 6 months 21 days</t>
  </si>
  <si>
    <t>Stock Options and Warrants (Details 2) - USD ($)</t>
  </si>
  <si>
    <t>Share-based Compensation Arrangement by Share-based Payment Award, Compensation Cost [Line Items]</t>
  </si>
  <si>
    <t>Stock based compensation expense</t>
  </si>
  <si>
    <t>Stock Options and Warrants (Details 3)</t>
  </si>
  <si>
    <t>Balance outstanding at December 31, 2017, Exercise price per share</t>
  </si>
  <si>
    <t>Warrant [Member]</t>
  </si>
  <si>
    <t>Balance outstanding at December 31, 2016 | shares</t>
  </si>
  <si>
    <t>Issued for Convertible Unsecured Notes | shares</t>
  </si>
  <si>
    <t>Issued for Backstop Security Amendment | shares</t>
  </si>
  <si>
    <t>Issued for 2017 Senior Notes | shares</t>
  </si>
  <si>
    <t>Balance outstanding at December 31, 2017 | shares</t>
  </si>
  <si>
    <t>Balance outstanding at December 31, 2016, Exercise price per share</t>
  </si>
  <si>
    <t>Issued for Convertible Unsecured Notes, Exercise price per share</t>
  </si>
  <si>
    <t>Issued for Backstop Security Amendment, Exercise price per share</t>
  </si>
  <si>
    <t>Issued for 2017 Senior Notes, Exercise price per share</t>
  </si>
  <si>
    <t>Stock Options and Warrants (Details 4)</t>
  </si>
  <si>
    <t>Share-based Compensation Arrangement by Share-based Payment Award [Line Items]</t>
  </si>
  <si>
    <t>Number of Warrants | shares</t>
  </si>
  <si>
    <t>Warrant exercise price | $ / shares</t>
  </si>
  <si>
    <t>Services Warrants - July [Member]</t>
  </si>
  <si>
    <t>Issue Date</t>
  </si>
  <si>
    <t>Jul13</t>
  </si>
  <si>
    <t>Expiry Date</t>
  </si>
  <si>
    <t>Jul18</t>
  </si>
  <si>
    <t>2013 Services Warrants- August [Member]</t>
  </si>
  <si>
    <t>Aug13</t>
  </si>
  <si>
    <t>Aug18</t>
  </si>
  <si>
    <t>2013 Services Warrants - November [Member]</t>
  </si>
  <si>
    <t>Nov13</t>
  </si>
  <si>
    <t>Nov18</t>
  </si>
  <si>
    <t>2014 Services Warrants - April [Member]</t>
  </si>
  <si>
    <t>Apr14</t>
  </si>
  <si>
    <t>[1]</t>
  </si>
  <si>
    <t>Apr19</t>
  </si>
  <si>
    <t>2014 Services Warrants-September [Member]</t>
  </si>
  <si>
    <t>Aug14</t>
  </si>
  <si>
    <t>[2]</t>
  </si>
  <si>
    <t>2014 PIPE Warrants-September [Member]</t>
  </si>
  <si>
    <t>Sept14</t>
  </si>
  <si>
    <t>[3]</t>
  </si>
  <si>
    <t>Sept18</t>
  </si>
  <si>
    <t>2014 Services Warrants-November [Member]</t>
  </si>
  <si>
    <t>Nov14</t>
  </si>
  <si>
    <t>[4]</t>
  </si>
  <si>
    <t>2014 Settlement Warrants-December [Member]</t>
  </si>
  <si>
    <t>Dec14</t>
  </si>
  <si>
    <t>[5]</t>
  </si>
  <si>
    <t>Dec19</t>
  </si>
  <si>
    <t>2015 Senior Notes Warrants [Member]</t>
  </si>
  <si>
    <t>Apr/May-15</t>
  </si>
  <si>
    <t>[6],[7]</t>
  </si>
  <si>
    <t>Apr/May-20</t>
  </si>
  <si>
    <t>2015 Services Warrants-May [Member]</t>
  </si>
  <si>
    <t>May15</t>
  </si>
  <si>
    <t>[8]</t>
  </si>
  <si>
    <t>May20</t>
  </si>
  <si>
    <t>2015 LOC Guarantee Warrants - November [Member]</t>
  </si>
  <si>
    <t>Nov15</t>
  </si>
  <si>
    <t>[9]</t>
  </si>
  <si>
    <t>Nov20</t>
  </si>
  <si>
    <t>2015 Debt Amendment Warrants - December [Member]</t>
  </si>
  <si>
    <t>Dec15</t>
  </si>
  <si>
    <t>[10],[11]</t>
  </si>
  <si>
    <t>Dec20</t>
  </si>
  <si>
    <t>2015 PIPE Warrants - December [Member]</t>
  </si>
  <si>
    <t>[12]</t>
  </si>
  <si>
    <t>[11],[12]</t>
  </si>
  <si>
    <t>2016 Debt Amendment Warrants - February [Member]</t>
  </si>
  <si>
    <t>Feb16</t>
  </si>
  <si>
    <t>[11],[13]</t>
  </si>
  <si>
    <t>Feb21</t>
  </si>
  <si>
    <t>2016 Debt Amendment Warrants - March [Member]</t>
  </si>
  <si>
    <t>Mar16</t>
  </si>
  <si>
    <t>[11],[14]</t>
  </si>
  <si>
    <t>Mar21</t>
  </si>
  <si>
    <t>2016 Unsecured Debt Warrants [Member]</t>
  </si>
  <si>
    <t>Sep Dec-16</t>
  </si>
  <si>
    <t>[15]</t>
  </si>
  <si>
    <t>Sep Dec-21</t>
  </si>
  <si>
    <t>2016 Senior Notes Warrants [Member]</t>
  </si>
  <si>
    <t>Dec16</t>
  </si>
  <si>
    <t>Dec21</t>
  </si>
  <si>
    <t>2017 Convertible Unsecured Notes Warrants [Member]</t>
  </si>
  <si>
    <t>Jan17</t>
  </si>
  <si>
    <t>Jan22</t>
  </si>
  <si>
    <t>2017 Backstop Warrants [Member]</t>
  </si>
  <si>
    <t>Apr17</t>
  </si>
  <si>
    <t>Apr22</t>
  </si>
  <si>
    <t>2017 Senior Notes Warrants [Member]</t>
  </si>
  <si>
    <t>Sep/Nov/Dec 17</t>
  </si>
  <si>
    <t>Sep/Nov/Dec 22</t>
  </si>
  <si>
    <t>The 2014 Services Warrants 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t>
  </si>
  <si>
    <t>The 2014 Services Warrants 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t>
  </si>
  <si>
    <t>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t>
  </si>
  <si>
    <t>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t>
  </si>
  <si>
    <t>[6]</t>
  </si>
  <si>
    <t>On April 23, 2015, the Company issued warrants to purchase up to 136,267 shares of common stock and on May 7, 2015, the Company issued warrants to purchase up to 83,518 shares of common stock, each with an exercise price of $12.50 per share in conjunction with the 2015 Senior Notes described in Note 9.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t>
  </si>
  <si>
    <t>[7]</t>
  </si>
  <si>
    <t>Warrant exercise price was reduced from $12.50 to $4.00 per share on August 24, 2016 and further reduced to $3.00 per share concurrent with the issuance of the 2016 Senior Notes.</t>
  </si>
  <si>
    <t>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t>
  </si>
  <si>
    <t>On November 2, 2015, the Company issued warrants to purchase up to 74,000 shares of common stock with an exercise price of $15.00 per share in conjunction with the Letter of Credit described in Note 17. The warrants were valued using the Black-Scholes option pricing model at $246,000 on the issuance date. The warrants are exercisable beginning on November 1, 2016. In April, 2017 the exercise price was reduced to $3.00 per share as a term of the amendment to the backstop security agreement amendment described above.</t>
  </si>
  <si>
    <t>[10]</t>
  </si>
  <si>
    <t>On December 30, 2015, the Company issued warrants to purchase up to 50,000 shares of common stock with an initial exercise price of $12.50 per share in conjunction with the amendment of the 2015 Senior Notes in December 2015, as described in Note 9 above. On March 31,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t>
  </si>
  <si>
    <t>[11]</t>
  </si>
  <si>
    <t>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warrant agreement was amended to remove all provisions that had previously required derivative liability accounting treatment and the exercise price of the warrants was reduced to $4.00 per share.</t>
  </si>
  <si>
    <t>[13]</t>
  </si>
  <si>
    <t>On February 2, 2016, the Company issued warrants to purchase up to 50,000 shares of common stock with an initial exercise price of $12.50 per share in conjunction with the amendment of the 2015 Senior Notes in December 2015, as described in Note 9 above.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t>
  </si>
  <si>
    <t>[14]</t>
  </si>
  <si>
    <t>On March 31, 2016, the Company issued warrants to purchase up to 500,000 shares of common stock with an initial exercise price of $5.00 per share in conjunction with the amendment of the 2015 Senior Notes in December 2015, as described in Note 9 above.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On September 1, 2016, the Company issued warrants to purchase up to 124,999 shares of common stock with an initial exercise price of $4.00 per share in conjunction with Unsecured Convertible Notes as described in Note 10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November 1, 2016 were issued with an initial exercise price of $4.00 and reduced to $3.00 per share. The warrants issued on December 1, 2016, December 31, 2016, and January 29, 2017 were issued with an initial exercise price of $3.00 per share.</t>
  </si>
  <si>
    <t>Stock Options and Warrants (Details Textual) - USD ($)</t>
  </si>
  <si>
    <t>Nov. 23, 2016</t>
  </si>
  <si>
    <t>Aug. 24, 2016</t>
  </si>
  <si>
    <t>Apr. 11, 2016</t>
  </si>
  <si>
    <t>Dec. 30, 2015</t>
  </si>
  <si>
    <t>Nov. 02, 2015</t>
  </si>
  <si>
    <t>May 07, 2015</t>
  </si>
  <si>
    <t>Apr. 23, 2015</t>
  </si>
  <si>
    <t>Dec. 15, 2014</t>
  </si>
  <si>
    <t>Dec. 01, 2014</t>
  </si>
  <si>
    <t>Jan. 29, 2017</t>
  </si>
  <si>
    <t>Mar. 31, 2016</t>
  </si>
  <si>
    <t>Feb. 02, 2016</t>
  </si>
  <si>
    <t>Nov. 26, 2014</t>
  </si>
  <si>
    <t>Sep. 22, 2014</t>
  </si>
  <si>
    <t>Sep. 30, 2015</t>
  </si>
  <si>
    <t>Dec. 02, 2016</t>
  </si>
  <si>
    <t>Mar. 26, 2018</t>
  </si>
  <si>
    <t>Jan. 25, 2018</t>
  </si>
  <si>
    <t>Aug. 22, 2016</t>
  </si>
  <si>
    <t>Jul. 15, 2015</t>
  </si>
  <si>
    <t>Equity Stock Options and Warrants (Textual)</t>
  </si>
  <si>
    <t>Description of granted options vesting right</t>
  </si>
  <si>
    <t>The remaining weighted-average vesting periods of 1.9 years for outstanding grants was $1.1 million.</t>
  </si>
  <si>
    <t>Warrants issued</t>
  </si>
  <si>
    <t>Options granted contract term</t>
  </si>
  <si>
    <t>Options vesting percentage</t>
  </si>
  <si>
    <t>Proceeds from issuance of private placement</t>
  </si>
  <si>
    <t>Warrant amendment - August 24, 2016</t>
  </si>
  <si>
    <t>Reclassification of warrants previously recorded as derivative liabilities to paid in capital</t>
  </si>
  <si>
    <t>Options outsatnding</t>
  </si>
  <si>
    <t>Options exercisable, number of shares</t>
  </si>
  <si>
    <t>Aggregate of common stock shares</t>
  </si>
  <si>
    <t>Outstanding warrants exercisable</t>
  </si>
  <si>
    <t>Weighted average exercise price</t>
  </si>
  <si>
    <t>Restricted common stock issued</t>
  </si>
  <si>
    <t>Number of warrants issued</t>
  </si>
  <si>
    <t>Exercise price of warrants</t>
  </si>
  <si>
    <t>Fair value granted</t>
  </si>
  <si>
    <t>Junior Notes Warrants [Member]</t>
  </si>
  <si>
    <t>Reduction in warrants exercise price</t>
  </si>
  <si>
    <t>Warrant term</t>
  </si>
  <si>
    <t>Stock Option [Member]</t>
  </si>
  <si>
    <t>The options granted have a contract term ranging between three and ten years. Options granted typically vest over a four year period, with 25% vesting after one year and the remainder ratably over the remaining three years.</t>
  </si>
  <si>
    <t>Options vesting period</t>
  </si>
  <si>
    <t>4 years</t>
  </si>
  <si>
    <t>25.00%</t>
  </si>
  <si>
    <t>Fair value of option, exercise price</t>
  </si>
  <si>
    <t>Fair value of option, risk free interest rate</t>
  </si>
  <si>
    <t>1.88%</t>
  </si>
  <si>
    <t>Fair value of option, expected life</t>
  </si>
  <si>
    <t>Fair value of option, expected volatility</t>
  </si>
  <si>
    <t>92.00%</t>
  </si>
  <si>
    <t>Vesting of restricted stock grant</t>
  </si>
  <si>
    <t>2014 Convertible Notes Warrants [Member]</t>
  </si>
  <si>
    <t>2014 Services Warrants - September [Member]</t>
  </si>
  <si>
    <t>Backstop Security Warrants [Member]</t>
  </si>
  <si>
    <t>Warrants outstanding</t>
  </si>
  <si>
    <t>2013 Equity Incentive Plan [Member]</t>
  </si>
  <si>
    <t>Maximum number of common shares authorized to purchase</t>
  </si>
  <si>
    <t>2015 Equity Incentive Award Plan [Member]</t>
  </si>
  <si>
    <t>Term of stock option and stock appreciation right</t>
  </si>
  <si>
    <t>The maximum term of each stock option and stock appreciation right (SAR) is 10 years.</t>
  </si>
  <si>
    <t>Warrants [Member]</t>
  </si>
  <si>
    <t>Dividend rate</t>
  </si>
  <si>
    <t>0.00%</t>
  </si>
  <si>
    <t>Warrants [Member] | Minimum [Member]</t>
  </si>
  <si>
    <t>1.84%</t>
  </si>
  <si>
    <t>68.00%</t>
  </si>
  <si>
    <t>Warrants [Member] | Maximum [Member]</t>
  </si>
  <si>
    <t>2.24%</t>
  </si>
  <si>
    <t>Warrant 1 [Member]</t>
  </si>
  <si>
    <t>Weighted average remaining life of warrants</t>
  </si>
  <si>
    <t>3 years 9 months 11 days</t>
  </si>
  <si>
    <t>Warrant issued value</t>
  </si>
  <si>
    <t>Convertible Unsecured Notes Warrant [Member] | 2014 Services Warrants - September [Member]</t>
  </si>
  <si>
    <t>Income Taxes (Details) - USD ($)</t>
  </si>
  <si>
    <t>Current income tax expense:</t>
  </si>
  <si>
    <t>Federal</t>
  </si>
  <si>
    <t>State</t>
  </si>
  <si>
    <t>Deferred income tax expense:</t>
  </si>
  <si>
    <t>Income Taxes (Details 1) - USD ($)</t>
  </si>
  <si>
    <t>Deferred tax assets:</t>
  </si>
  <si>
    <t>Net operating loss carry-forward</t>
  </si>
  <si>
    <t>Valuation allowance</t>
  </si>
  <si>
    <t>Net deferred tax assets</t>
  </si>
  <si>
    <t>Income Taxes (Details Textual) $ in Millions</t>
  </si>
  <si>
    <t>Income Tax (Textual)</t>
  </si>
  <si>
    <t>Effective tax rate</t>
  </si>
  <si>
    <t>Operating loss carryforwards, federal</t>
  </si>
  <si>
    <t>Operating loss carryforwards, state</t>
  </si>
  <si>
    <t>Expire period of net operating loss carry-forwards</t>
  </si>
  <si>
    <t>Expire through 2032.</t>
  </si>
  <si>
    <t>Deferred tax asset</t>
  </si>
  <si>
    <t>Corporate tax rate description</t>
  </si>
  <si>
    <t>For businesses, the Act reduces the corporate tax rate from a maximum of 35% to a flat 21% rate. The rate reduction is effective on January 1, 2018.</t>
  </si>
  <si>
    <t>Related Party Transactions (Details) - 2017 Bridge Financing [Member]</t>
  </si>
  <si>
    <t>Chief Financial Officer [Member] | Domonic J. Carney [Member]</t>
  </si>
  <si>
    <t>Related Party Transaction [Line Items]</t>
  </si>
  <si>
    <t>Principal Amount of Notes</t>
  </si>
  <si>
    <t>Number of Shares Underlying Warrants | shares</t>
  </si>
  <si>
    <t>Aggregate Purchase Price</t>
  </si>
  <si>
    <t>Vice President, Business Development [Member] | Mark Owen, [Member]</t>
  </si>
  <si>
    <t>Director [Member] | Michael Hammons [Member]</t>
  </si>
  <si>
    <t>Consists of 2017 Senior Notes in the principal amounts of $27,778 and $8,333 purchased in the name of Charles Schwab &amp;amp; Co Inc. FBO Domonic Carney IRA in September and December 2017, respectively, over which Mr. Carney has investment control and which securities he may be deemed to beneficially own.</t>
  </si>
  <si>
    <t>Related Party Transactions (Details 1)</t>
  </si>
  <si>
    <t>Dec. 31, 2016USD ($)shares</t>
  </si>
  <si>
    <t>Director [Member] | Stephen Markscheid [Member]</t>
  </si>
  <si>
    <t>Director and Chief Executive Officer [Member] | Alain J. Castro [Member]</t>
  </si>
  <si>
    <t>Related Party Transactions (Details Textual) $ / shares in Units, $ in Millions</t>
  </si>
  <si>
    <t>Dec. 31, 2016USD ($)Customer$ / sharesshares</t>
  </si>
  <si>
    <t>Dec. 31, 2017USD ($)investor$ / sharesshares</t>
  </si>
  <si>
    <t>Related Party Transactions (Textual)</t>
  </si>
  <si>
    <t>Convertible Senior Secured Promissory Notes [Member]</t>
  </si>
  <si>
    <t>Number of accredited investors</t>
  </si>
  <si>
    <t>Aggregate principal amount | $</t>
  </si>
  <si>
    <t>Warrants to purchase an aggregate shares of common stock | shares</t>
  </si>
  <si>
    <t>Percentage of original issue discount</t>
  </si>
  <si>
    <t>Placement agent fees | $</t>
  </si>
  <si>
    <t>Commitments and Contingencies (Details)</t>
  </si>
  <si>
    <t>Jul. 31, 2017USD ($)</t>
  </si>
  <si>
    <t>Year ending December 31, 2018</t>
  </si>
  <si>
    <t>Year ending December 31, 2019</t>
  </si>
  <si>
    <t>Year ending December 31, 2020</t>
  </si>
  <si>
    <t>Commitments and Contingencies (Details Textual)</t>
  </si>
  <si>
    <t>Apr. 01, 2017ft²</t>
  </si>
  <si>
    <t>Mar. 31, 2017USD ($)</t>
  </si>
  <si>
    <t>Dec. 31, 2016USD ($)ft²</t>
  </si>
  <si>
    <t>Commitments and Contingencies (Textual)</t>
  </si>
  <si>
    <t>Area of lease property | ft²</t>
  </si>
  <si>
    <t>Operating leases monthly rent expense</t>
  </si>
  <si>
    <t>Extension of lease expiration date</t>
  </si>
  <si>
    <t>Mar. 31,
		2017</t>
  </si>
  <si>
    <t>Lease agreement, Description</t>
  </si>
  <si>
    <t>Annual escalations on April 1, 2018 to $10,473 per month and on April 1, 2019 to $10,787 per month for the Research Drive property</t>
  </si>
  <si>
    <t>Letter of credit, Description</t>
  </si>
  <si>
    <t>We and Dresser-Rand agreed to modify the requirements for our existing backstop security. As modified, we are required to maintain a $500,000 backstop security, reduced from $2.1 million, and the backstop security was extended from June 2017 to March 31, 2018.</t>
  </si>
  <si>
    <t>Rent expense under the leases</t>
  </si>
  <si>
    <t>January through March 2017 [Member]</t>
  </si>
  <si>
    <t>Rent expense net of sublease income</t>
  </si>
  <si>
    <t>Standby Letter of Credit [Member]</t>
  </si>
  <si>
    <t>Jun. 30,
		2017</t>
  </si>
  <si>
    <t>(a) replacement of the Letter of Credit with an alternative BSS in favor of Dresser-Rand, (b) Dresser-Rand eliminating the BSS requirement under the CLA, or (c) the last day of the twenty-fourth calendar month following the commencement of the Term. In consideration of the investor's support commitment, the Company paid the investor a one-time fee equal to 4% of the amount of the Letter of Credit and is obligated to pay a monthly fee equal to 1% of the amount of the Letter of Credit for the first twelve months. If the Support Agreement has not terminated after the initial twelve months, the Company will pay another one-time fee equal to 4% of the amount of the Letter of Credit, and a monthly fee equal to 2% of the amount of the Letter of Credit for up to another twelve months.</t>
  </si>
  <si>
    <t>Secured performance fees</t>
  </si>
  <si>
    <t>Line of credit</t>
  </si>
  <si>
    <t>Subsequent Events (Details) - USD ($)</t>
  </si>
  <si>
    <t>Subsequent Events (Textual)</t>
  </si>
  <si>
    <t>Warrants exercise price</t>
  </si>
  <si>
    <t>Subsequent Events [Member]</t>
  </si>
  <si>
    <t>Aggregate principal amount</t>
  </si>
  <si>
    <t>Warrants term</t>
  </si>
  <si>
    <t>Issue of warrants to purchase Common Stock</t>
  </si>
  <si>
    <t>Aggregate gross proceeds</t>
  </si>
  <si>
    <t>Cancellation of indebtedness</t>
  </si>
  <si>
    <t>Subsequent Events [Member] | 2018 Note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v>
      </c>
    </row>
    <row r="18" spans="1:4">
      <c r="A18" s="4" t="s">
        <v>30</v>
      </c>
      <c r="C18" s="5" t="n">
        <v>4106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8000</v>
      </c>
      <c r="C3" s="6" t="n">
        <v>1310000</v>
      </c>
    </row>
    <row r="4" spans="1:3">
      <c r="A4" s="4" t="s">
        <v>35</v>
      </c>
      <c r="B4" s="4" t="s">
        <v>36</v>
      </c>
      <c r="C4" s="5" t="n">
        <v>50000</v>
      </c>
    </row>
    <row r="5" spans="1:3">
      <c r="A5" s="4" t="s">
        <v>37</v>
      </c>
      <c r="B5" s="5" t="n">
        <v>14000</v>
      </c>
      <c r="C5" s="5" t="n">
        <v>87000</v>
      </c>
    </row>
    <row r="6" spans="1:3">
      <c r="A6" s="4" t="s">
        <v>38</v>
      </c>
      <c r="B6" s="5" t="n">
        <v>3028000</v>
      </c>
      <c r="C6" s="5" t="n">
        <v>2764000</v>
      </c>
    </row>
    <row r="7" spans="1:3">
      <c r="A7" s="4" t="s">
        <v>39</v>
      </c>
      <c r="B7" s="5" t="n">
        <v>333000</v>
      </c>
      <c r="C7" s="5" t="n">
        <v>302000</v>
      </c>
    </row>
    <row r="8" spans="1:3">
      <c r="A8" s="4" t="s">
        <v>40</v>
      </c>
      <c r="B8" s="5" t="n">
        <v>3583000</v>
      </c>
      <c r="C8" s="5" t="n">
        <v>4513000</v>
      </c>
    </row>
    <row r="9" spans="1:3">
      <c r="A9" s="4" t="s">
        <v>41</v>
      </c>
      <c r="B9" s="5" t="n">
        <v>2660000</v>
      </c>
      <c r="C9" s="5" t="n">
        <v>3247000</v>
      </c>
    </row>
    <row r="10" spans="1:3">
      <c r="A10" s="4" t="s">
        <v>42</v>
      </c>
      <c r="B10" s="5" t="n">
        <v>13000</v>
      </c>
      <c r="C10" s="5" t="n">
        <v>20000</v>
      </c>
    </row>
    <row r="11" spans="1:3">
      <c r="A11" s="4" t="s">
        <v>43</v>
      </c>
      <c r="B11" s="5" t="n">
        <v>32000</v>
      </c>
      <c r="C11" s="5" t="n">
        <v>28000</v>
      </c>
    </row>
    <row r="12" spans="1:3">
      <c r="A12" s="4" t="s">
        <v>44</v>
      </c>
      <c r="B12" s="5" t="n">
        <v>6288000</v>
      </c>
      <c r="C12" s="5" t="n">
        <v>7808000</v>
      </c>
    </row>
    <row r="13" spans="1:3">
      <c r="A13" s="3" t="s">
        <v>45</v>
      </c>
    </row>
    <row r="14" spans="1:3">
      <c r="A14" s="4" t="s">
        <v>46</v>
      </c>
      <c r="B14" s="5" t="n">
        <v>1749000</v>
      </c>
      <c r="C14" s="5" t="n">
        <v>1545000</v>
      </c>
    </row>
    <row r="15" spans="1:3">
      <c r="A15" s="4" t="s">
        <v>47</v>
      </c>
      <c r="B15" s="5" t="n">
        <v>1380000</v>
      </c>
      <c r="C15" s="5" t="n">
        <v>693000</v>
      </c>
    </row>
    <row r="16" spans="1:3">
      <c r="A16" s="4" t="s">
        <v>48</v>
      </c>
      <c r="B16" s="5" t="n">
        <v>5270000</v>
      </c>
      <c r="C16" s="5" t="n">
        <v>3876000</v>
      </c>
    </row>
    <row r="17" spans="1:3">
      <c r="A17" s="4" t="s">
        <v>49</v>
      </c>
      <c r="B17" s="5" t="n">
        <v>617000</v>
      </c>
      <c r="C17" s="5" t="n">
        <v>724000</v>
      </c>
    </row>
    <row r="18" spans="1:3">
      <c r="A18" s="4" t="s">
        <v>50</v>
      </c>
      <c r="B18" s="5" t="n">
        <v>1250000</v>
      </c>
      <c r="C18" s="5" t="n">
        <v>554000</v>
      </c>
    </row>
    <row r="19" spans="1:3">
      <c r="A19" s="4" t="s">
        <v>51</v>
      </c>
      <c r="B19" s="5" t="n">
        <v>5994000</v>
      </c>
      <c r="C19" s="4" t="s">
        <v>36</v>
      </c>
    </row>
    <row r="20" spans="1:3">
      <c r="A20" s="4" t="s">
        <v>52</v>
      </c>
      <c r="B20" s="5" t="n">
        <v>13000</v>
      </c>
      <c r="C20" s="5" t="n">
        <v>10000</v>
      </c>
    </row>
    <row r="21" spans="1:3">
      <c r="A21" s="4" t="s">
        <v>53</v>
      </c>
      <c r="B21" s="5" t="n">
        <v>16273000</v>
      </c>
      <c r="C21" s="5" t="n">
        <v>7402000</v>
      </c>
    </row>
    <row r="22" spans="1:3">
      <c r="A22" s="3" t="s">
        <v>54</v>
      </c>
    </row>
    <row r="23" spans="1:3">
      <c r="A23" s="4" t="s">
        <v>55</v>
      </c>
      <c r="B23" s="4" t="s">
        <v>36</v>
      </c>
      <c r="C23" s="5" t="n">
        <v>630000</v>
      </c>
    </row>
    <row r="24" spans="1:3">
      <c r="A24" s="4" t="s">
        <v>56</v>
      </c>
      <c r="B24" s="5" t="n">
        <v>12000</v>
      </c>
      <c r="C24" s="5" t="n">
        <v>4000</v>
      </c>
    </row>
    <row r="25" spans="1:3">
      <c r="A25" s="4" t="s">
        <v>57</v>
      </c>
      <c r="B25" s="5" t="n">
        <v>16285000</v>
      </c>
      <c r="C25" s="5" t="n">
        <v>8036000</v>
      </c>
    </row>
    <row r="26" spans="1:3">
      <c r="A26" s="3" t="s">
        <v>58</v>
      </c>
    </row>
    <row r="27" spans="1:3">
      <c r="A27" s="4" t="s">
        <v>59</v>
      </c>
      <c r="B27" s="4" t="s">
        <v>36</v>
      </c>
      <c r="C27" s="4" t="s">
        <v>36</v>
      </c>
    </row>
    <row r="28" spans="1:3">
      <c r="A28" s="4" t="s">
        <v>60</v>
      </c>
      <c r="B28" s="4" t="s">
        <v>36</v>
      </c>
      <c r="C28" s="4" t="s">
        <v>36</v>
      </c>
    </row>
    <row r="29" spans="1:3">
      <c r="A29" s="4" t="s">
        <v>61</v>
      </c>
      <c r="B29" s="5" t="n">
        <v>42342000</v>
      </c>
      <c r="C29" s="5" t="n">
        <v>40944000</v>
      </c>
    </row>
    <row r="30" spans="1:3">
      <c r="A30" s="4" t="s">
        <v>62</v>
      </c>
      <c r="B30" s="5" t="n">
        <v>-52339000</v>
      </c>
      <c r="C30" s="5" t="n">
        <v>-41172000</v>
      </c>
    </row>
    <row r="31" spans="1:3">
      <c r="A31" s="4" t="s">
        <v>63</v>
      </c>
      <c r="B31" s="5" t="n">
        <v>-9997000</v>
      </c>
      <c r="C31" s="5" t="n">
        <v>-228000</v>
      </c>
    </row>
    <row r="32" spans="1:3">
      <c r="A32" s="4" t="s">
        <v>64</v>
      </c>
      <c r="B32" s="6" t="n">
        <v>6288000</v>
      </c>
      <c r="C32" s="6" t="n">
        <v>780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3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162</v>
      </c>
      <c r="B24" s="4" t="s">
        <v>272</v>
      </c>
    </row>
    <row r="25" spans="1:2">
      <c r="A25" s="4" t="s">
        <v>273</v>
      </c>
      <c r="B25" s="4" t="s">
        <v>274</v>
      </c>
    </row>
    <row r="26" spans="1:2">
      <c r="A26" s="4" t="s">
        <v>275</v>
      </c>
      <c r="B26" s="4" t="s">
        <v>276</v>
      </c>
    </row>
    <row r="27" spans="1:2">
      <c r="A27" s="4" t="s">
        <v>277</v>
      </c>
      <c r="B2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01</v>
      </c>
      <c r="C3" s="7" t="n">
        <v>0.0001</v>
      </c>
    </row>
    <row r="4" spans="1:3">
      <c r="A4" s="4" t="s">
        <v>68</v>
      </c>
      <c r="B4" s="5" t="n">
        <v>50000000</v>
      </c>
      <c r="C4" s="5" t="n">
        <v>50000000</v>
      </c>
    </row>
    <row r="5" spans="1:3">
      <c r="A5" s="4" t="s">
        <v>69</v>
      </c>
      <c r="B5" s="4" t="s">
        <v>36</v>
      </c>
      <c r="C5" s="4" t="s">
        <v>36</v>
      </c>
    </row>
    <row r="6" spans="1:3">
      <c r="A6" s="4" t="s">
        <v>70</v>
      </c>
      <c r="B6" s="4" t="s">
        <v>36</v>
      </c>
      <c r="C6" s="4" t="s">
        <v>36</v>
      </c>
    </row>
    <row r="7" spans="1:3">
      <c r="A7" s="4" t="s">
        <v>71</v>
      </c>
      <c r="B7" s="7" t="n">
        <v>0.0001</v>
      </c>
      <c r="C7" s="7" t="n">
        <v>0.0001</v>
      </c>
    </row>
    <row r="8" spans="1:3">
      <c r="A8" s="4" t="s">
        <v>72</v>
      </c>
      <c r="B8" s="5" t="n">
        <v>200000000</v>
      </c>
      <c r="C8" s="5" t="n">
        <v>200000000</v>
      </c>
    </row>
    <row r="9" spans="1:3">
      <c r="A9" s="4" t="s">
        <v>73</v>
      </c>
      <c r="B9" s="5" t="n">
        <v>4081393</v>
      </c>
      <c r="C9" s="5" t="n">
        <v>3829660</v>
      </c>
    </row>
    <row r="10" spans="1:3">
      <c r="A10" s="4" t="s">
        <v>74</v>
      </c>
      <c r="B10" s="5" t="n">
        <v>4081393</v>
      </c>
      <c r="C10" s="5" t="n">
        <v>3829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194</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1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v>
      </c>
      <c r="B1" s="2" t="s">
        <v>1</v>
      </c>
    </row>
    <row r="2" spans="1:3">
      <c r="B2" s="2" t="s">
        <v>2</v>
      </c>
      <c r="C2" s="2" t="s">
        <v>32</v>
      </c>
    </row>
    <row r="3" spans="1:3">
      <c r="A3" s="3" t="s">
        <v>76</v>
      </c>
    </row>
    <row r="4" spans="1:3">
      <c r="A4" s="4" t="s">
        <v>77</v>
      </c>
      <c r="B4" s="4" t="s">
        <v>36</v>
      </c>
      <c r="C4" s="4" t="s">
        <v>36</v>
      </c>
    </row>
    <row r="5" spans="1:3">
      <c r="A5" s="4" t="s">
        <v>78</v>
      </c>
      <c r="B5" s="4" t="s">
        <v>36</v>
      </c>
      <c r="C5" s="4" t="s">
        <v>36</v>
      </c>
    </row>
    <row r="6" spans="1:3">
      <c r="A6" s="4" t="s">
        <v>79</v>
      </c>
      <c r="B6" s="4" t="s">
        <v>36</v>
      </c>
      <c r="C6" s="4" t="s">
        <v>36</v>
      </c>
    </row>
    <row r="7" spans="1:3">
      <c r="A7" s="3" t="s">
        <v>80</v>
      </c>
    </row>
    <row r="8" spans="1:3">
      <c r="A8" s="4" t="s">
        <v>81</v>
      </c>
      <c r="B8" s="5" t="n">
        <v>3358000</v>
      </c>
      <c r="C8" s="5" t="n">
        <v>4162000</v>
      </c>
    </row>
    <row r="9" spans="1:3">
      <c r="A9" s="4" t="s">
        <v>82</v>
      </c>
      <c r="B9" s="5" t="n">
        <v>2040000</v>
      </c>
      <c r="C9" s="5" t="n">
        <v>3752000</v>
      </c>
    </row>
    <row r="10" spans="1:3">
      <c r="A10" s="4" t="s">
        <v>83</v>
      </c>
      <c r="B10" s="5" t="n">
        <v>5398000</v>
      </c>
      <c r="C10" s="5" t="n">
        <v>7914000</v>
      </c>
    </row>
    <row r="11" spans="1:3">
      <c r="A11" s="4" t="s">
        <v>84</v>
      </c>
      <c r="B11" s="5" t="n">
        <v>-5398000</v>
      </c>
      <c r="C11" s="5" t="n">
        <v>-7914000</v>
      </c>
    </row>
    <row r="12" spans="1:3">
      <c r="A12" s="3" t="s">
        <v>85</v>
      </c>
    </row>
    <row r="13" spans="1:3">
      <c r="A13" s="4" t="s">
        <v>86</v>
      </c>
      <c r="B13" s="4" t="s">
        <v>36</v>
      </c>
      <c r="C13" s="5" t="n">
        <v>1000</v>
      </c>
    </row>
    <row r="14" spans="1:3">
      <c r="A14" s="4" t="s">
        <v>87</v>
      </c>
      <c r="B14" s="5" t="n">
        <v>-53000</v>
      </c>
      <c r="C14" s="5" t="n">
        <v>-108000</v>
      </c>
    </row>
    <row r="15" spans="1:3">
      <c r="A15" s="4" t="s">
        <v>88</v>
      </c>
      <c r="B15" s="4" t="s">
        <v>36</v>
      </c>
      <c r="C15" s="5" t="n">
        <v>-1429000</v>
      </c>
    </row>
    <row r="16" spans="1:3">
      <c r="A16" s="4" t="s">
        <v>89</v>
      </c>
      <c r="B16" s="4" t="s">
        <v>36</v>
      </c>
      <c r="C16" s="5" t="n">
        <v>-262000</v>
      </c>
    </row>
    <row r="17" spans="1:3">
      <c r="A17" s="4" t="s">
        <v>90</v>
      </c>
      <c r="B17" s="4" t="s">
        <v>36</v>
      </c>
      <c r="C17" s="5" t="n">
        <v>4094000</v>
      </c>
    </row>
    <row r="18" spans="1:3">
      <c r="A18" s="4" t="s">
        <v>91</v>
      </c>
      <c r="B18" s="5" t="n">
        <v>-137000</v>
      </c>
      <c r="C18" s="4" t="s">
        <v>36</v>
      </c>
    </row>
    <row r="19" spans="1:3">
      <c r="A19" s="4" t="s">
        <v>92</v>
      </c>
      <c r="B19" s="5" t="n">
        <v>-5579000</v>
      </c>
      <c r="C19" s="5" t="n">
        <v>-4405000</v>
      </c>
    </row>
    <row r="20" spans="1:3">
      <c r="A20" s="4" t="s">
        <v>93</v>
      </c>
      <c r="B20" s="5" t="n">
        <v>-5769000</v>
      </c>
      <c r="C20" s="5" t="n">
        <v>-2109000</v>
      </c>
    </row>
    <row r="21" spans="1:3">
      <c r="A21" s="4" t="s">
        <v>94</v>
      </c>
      <c r="B21" s="5" t="n">
        <v>-11167000</v>
      </c>
      <c r="C21" s="5" t="n">
        <v>-10023000</v>
      </c>
    </row>
    <row r="22" spans="1:3">
      <c r="A22" s="4" t="s">
        <v>95</v>
      </c>
      <c r="B22" s="4" t="s">
        <v>36</v>
      </c>
      <c r="C22" s="5" t="n">
        <v>3000</v>
      </c>
    </row>
    <row r="23" spans="1:3">
      <c r="A23" s="4" t="s">
        <v>96</v>
      </c>
      <c r="B23" s="6" t="n">
        <v>-11167000</v>
      </c>
      <c r="C23" s="6" t="n">
        <v>-10026000</v>
      </c>
    </row>
    <row r="24" spans="1:3">
      <c r="A24" s="4" t="s">
        <v>97</v>
      </c>
      <c r="B24" s="8" t="n">
        <v>-2.78</v>
      </c>
      <c r="C24" s="8" t="n">
        <v>-2.79</v>
      </c>
    </row>
    <row r="25" spans="1:3">
      <c r="A25" s="4" t="s">
        <v>98</v>
      </c>
      <c r="B25" s="5" t="n">
        <v>4010876</v>
      </c>
      <c r="C25" s="5" t="n">
        <v>3594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 customWidth="1" max="5" min="5" width="14"/>
    <col customWidth="1" max="6" min="6" width="14"/>
    <col customWidth="1" max="7" min="7" width="15"/>
    <col customWidth="1" max="8" min="8" width="80"/>
    <col customWidth="1" max="9" min="9" width="14"/>
    <col customWidth="1" max="10" min="10" width="14"/>
    <col customWidth="1" max="11" min="11" width="14"/>
    <col customWidth="1" max="12" min="12" width="14"/>
  </cols>
  <sheetData>
    <row r="1" spans="1:12">
      <c r="A1" s="1" t="s">
        <v>344</v>
      </c>
      <c r="B1" s="2" t="s">
        <v>345</v>
      </c>
      <c r="G1" s="2" t="s">
        <v>346</v>
      </c>
      <c r="H1" s="2" t="s">
        <v>1</v>
      </c>
    </row>
    <row r="2" spans="1:12">
      <c r="B2" s="2" t="s">
        <v>347</v>
      </c>
      <c r="C2" s="2" t="s">
        <v>348</v>
      </c>
      <c r="D2" s="2" t="s">
        <v>349</v>
      </c>
      <c r="E2" s="2" t="s">
        <v>350</v>
      </c>
      <c r="F2" s="2" t="s">
        <v>351</v>
      </c>
      <c r="G2" s="2" t="s">
        <v>352</v>
      </c>
      <c r="H2" s="2" t="s">
        <v>2</v>
      </c>
      <c r="I2" s="2" t="s">
        <v>32</v>
      </c>
      <c r="J2" s="2" t="s">
        <v>353</v>
      </c>
      <c r="K2" s="2" t="s">
        <v>354</v>
      </c>
      <c r="L2" s="2" t="s">
        <v>355</v>
      </c>
    </row>
    <row r="3" spans="1:12">
      <c r="A3" s="3" t="s">
        <v>356</v>
      </c>
    </row>
    <row r="4" spans="1:12">
      <c r="A4" s="4" t="s">
        <v>34</v>
      </c>
      <c r="H4" s="6" t="n">
        <v>208000</v>
      </c>
      <c r="I4" s="6" t="n">
        <v>1310000</v>
      </c>
      <c r="J4" s="6" t="n">
        <v>2605000</v>
      </c>
    </row>
    <row r="5" spans="1:12">
      <c r="A5" s="4" t="s">
        <v>357</v>
      </c>
      <c r="K5" s="5" t="n">
        <v>250000000</v>
      </c>
    </row>
    <row r="6" spans="1:12">
      <c r="A6" s="4" t="s">
        <v>72</v>
      </c>
      <c r="H6" s="5" t="n">
        <v>200000000</v>
      </c>
      <c r="I6" s="5" t="n">
        <v>200000000</v>
      </c>
    </row>
    <row r="7" spans="1:12">
      <c r="A7" s="4" t="s">
        <v>358</v>
      </c>
      <c r="H7" s="5" t="n">
        <v>50000000</v>
      </c>
      <c r="I7" s="5" t="n">
        <v>50000000</v>
      </c>
    </row>
    <row r="8" spans="1:12">
      <c r="A8" s="4" t="s">
        <v>359</v>
      </c>
      <c r="H8" s="4" t="s">
        <v>360</v>
      </c>
    </row>
    <row r="9" spans="1:12">
      <c r="A9" s="4" t="s">
        <v>361</v>
      </c>
      <c r="L9" s="5" t="n">
        <v>2410400</v>
      </c>
    </row>
    <row r="10" spans="1:12">
      <c r="A10" s="4" t="s">
        <v>71</v>
      </c>
      <c r="H10" s="7" t="n">
        <v>0.0001</v>
      </c>
      <c r="I10" s="7" t="n">
        <v>0.0001</v>
      </c>
    </row>
    <row r="11" spans="1:12">
      <c r="A11" s="4" t="s">
        <v>67</v>
      </c>
      <c r="H11" s="7" t="n">
        <v>0.0001</v>
      </c>
      <c r="I11" s="7" t="n">
        <v>0.0001</v>
      </c>
    </row>
    <row r="12" spans="1:12">
      <c r="A12" s="4" t="s">
        <v>362</v>
      </c>
      <c r="H12" s="4" t="s">
        <v>363</v>
      </c>
    </row>
    <row r="13" spans="1:12">
      <c r="A13" s="4" t="s">
        <v>364</v>
      </c>
      <c r="E13" s="6" t="n">
        <v>1250000</v>
      </c>
      <c r="F13" s="6" t="n">
        <v>3000000</v>
      </c>
      <c r="I13" s="6" t="n">
        <v>3400000</v>
      </c>
      <c r="J13" s="6" t="n">
        <v>2500000</v>
      </c>
    </row>
    <row r="14" spans="1:12">
      <c r="A14" s="4" t="s">
        <v>365</v>
      </c>
      <c r="H14" s="4" t="s">
        <v>366</v>
      </c>
    </row>
    <row r="15" spans="1:12">
      <c r="A15" s="4" t="s">
        <v>367</v>
      </c>
      <c r="H15" s="4" t="s">
        <v>368</v>
      </c>
    </row>
    <row r="16" spans="1:12">
      <c r="A16" s="4" t="s">
        <v>369</v>
      </c>
      <c r="H16" s="4" t="s">
        <v>370</v>
      </c>
    </row>
    <row r="17" spans="1:12">
      <c r="A17" s="4" t="s">
        <v>371</v>
      </c>
      <c r="H17" s="6" t="n">
        <v>1450000</v>
      </c>
      <c r="I17" s="6" t="n">
        <v>1100000</v>
      </c>
    </row>
    <row r="18" spans="1:12">
      <c r="A18" s="4" t="s">
        <v>372</v>
      </c>
      <c r="D18" s="6" t="n">
        <v>1200000</v>
      </c>
    </row>
    <row r="19" spans="1:12">
      <c r="A19" s="4" t="s">
        <v>373</v>
      </c>
      <c r="D19" s="5" t="n">
        <v>1760000</v>
      </c>
    </row>
    <row r="20" spans="1:12">
      <c r="A20" s="4" t="s">
        <v>374</v>
      </c>
      <c r="D20" s="5" t="n">
        <v>560000</v>
      </c>
    </row>
    <row r="21" spans="1:12">
      <c r="A21" s="4" t="s">
        <v>375</v>
      </c>
      <c r="D21" s="6" t="n">
        <v>1200000</v>
      </c>
    </row>
    <row r="22" spans="1:12">
      <c r="A22" s="4" t="s">
        <v>376</v>
      </c>
      <c r="C22" s="4" t="s">
        <v>377</v>
      </c>
    </row>
    <row r="23" spans="1:12">
      <c r="A23" s="4" t="s">
        <v>378</v>
      </c>
      <c r="H23" s="4" t="s">
        <v>379</v>
      </c>
    </row>
    <row r="24" spans="1:12">
      <c r="A24" s="4" t="s">
        <v>380</v>
      </c>
      <c r="H24" s="4" t="s">
        <v>381</v>
      </c>
    </row>
    <row r="25" spans="1:12">
      <c r="A25" s="4" t="s">
        <v>382</v>
      </c>
      <c r="C25" s="6" t="n">
        <v>286000</v>
      </c>
    </row>
    <row r="26" spans="1:12">
      <c r="A26" s="4" t="s">
        <v>383</v>
      </c>
      <c r="C26" s="6" t="n">
        <v>2000000</v>
      </c>
    </row>
    <row r="27" spans="1:12">
      <c r="A27" s="4" t="s">
        <v>384</v>
      </c>
      <c r="B27" s="6" t="n">
        <v>700000</v>
      </c>
    </row>
    <row r="28" spans="1:12">
      <c r="A28" s="4" t="s">
        <v>385</v>
      </c>
    </row>
    <row r="29" spans="1:12">
      <c r="A29" s="3" t="s">
        <v>356</v>
      </c>
    </row>
    <row r="30" spans="1:12">
      <c r="A30" s="4" t="s">
        <v>371</v>
      </c>
      <c r="H30" s="6" t="n">
        <v>1200000</v>
      </c>
    </row>
    <row r="31" spans="1:12">
      <c r="A31" s="4" t="s">
        <v>386</v>
      </c>
    </row>
    <row r="32" spans="1:12">
      <c r="A32" s="3" t="s">
        <v>356</v>
      </c>
    </row>
    <row r="33" spans="1:12">
      <c r="A33" s="4" t="s">
        <v>371</v>
      </c>
      <c r="H33" s="5" t="n">
        <v>250000</v>
      </c>
    </row>
    <row r="34" spans="1:12">
      <c r="A34" s="4" t="s">
        <v>387</v>
      </c>
    </row>
    <row r="35" spans="1:12">
      <c r="A35" s="3" t="s">
        <v>356</v>
      </c>
    </row>
    <row r="36" spans="1:12">
      <c r="A36" s="4" t="s">
        <v>34</v>
      </c>
      <c r="H36" s="6" t="n">
        <v>200000</v>
      </c>
    </row>
    <row r="37" spans="1:12">
      <c r="A37" s="4" t="s">
        <v>388</v>
      </c>
    </row>
    <row r="38" spans="1:12">
      <c r="A38" s="3" t="s">
        <v>356</v>
      </c>
    </row>
    <row r="39" spans="1:12">
      <c r="A39" s="4" t="s">
        <v>364</v>
      </c>
      <c r="G39" s="6" t="n">
        <v>2200000</v>
      </c>
    </row>
  </sheetData>
  <mergeCells count="3">
    <mergeCell ref="A1:A2"/>
    <mergeCell ref="B1:F1"/>
    <mergeCell ref="H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9</v>
      </c>
      <c r="B1" s="2" t="s">
        <v>1</v>
      </c>
    </row>
    <row r="2" spans="1:3">
      <c r="B2" s="2" t="s">
        <v>2</v>
      </c>
      <c r="C2" s="2" t="s">
        <v>32</v>
      </c>
    </row>
    <row r="3" spans="1:3">
      <c r="A3" s="3" t="s">
        <v>183</v>
      </c>
    </row>
    <row r="4" spans="1:3">
      <c r="A4" s="4" t="s">
        <v>96</v>
      </c>
      <c r="B4" s="6" t="n">
        <v>-11167000</v>
      </c>
      <c r="C4" s="6" t="n">
        <v>-10026000</v>
      </c>
    </row>
    <row r="5" spans="1:3">
      <c r="A5" s="3" t="s">
        <v>390</v>
      </c>
    </row>
    <row r="6" spans="1:3">
      <c r="A6" s="4" t="s">
        <v>391</v>
      </c>
      <c r="B6" s="5" t="n">
        <v>4010876</v>
      </c>
      <c r="C6" s="5" t="n">
        <v>3594026</v>
      </c>
    </row>
    <row r="7" spans="1:3">
      <c r="A7" s="3" t="s">
        <v>392</v>
      </c>
    </row>
    <row r="8" spans="1:3">
      <c r="A8" s="4" t="s">
        <v>391</v>
      </c>
      <c r="B8" s="8" t="n">
        <v>-2.78</v>
      </c>
      <c r="C8" s="8" t="n">
        <v>-2.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48"/>
    <col customWidth="1" max="3" min="3" width="41"/>
  </cols>
  <sheetData>
    <row r="1" spans="1:3">
      <c r="A1" s="1" t="s">
        <v>393</v>
      </c>
      <c r="B1" s="2" t="s">
        <v>1</v>
      </c>
    </row>
    <row r="2" spans="1:3">
      <c r="B2" s="2" t="s">
        <v>394</v>
      </c>
      <c r="C2" s="2" t="s">
        <v>395</v>
      </c>
    </row>
    <row r="3" spans="1:3">
      <c r="A3" s="3" t="s">
        <v>396</v>
      </c>
    </row>
    <row r="4" spans="1:3">
      <c r="A4" s="4" t="s">
        <v>397</v>
      </c>
      <c r="B4" s="5" t="n">
        <v>1</v>
      </c>
    </row>
    <row r="5" spans="1:3">
      <c r="A5" s="4" t="s">
        <v>398</v>
      </c>
      <c r="B5" s="6" t="n">
        <v>250000</v>
      </c>
    </row>
    <row r="6" spans="1:3">
      <c r="A6" s="4" t="s">
        <v>399</v>
      </c>
      <c r="B6" s="4" t="s">
        <v>36</v>
      </c>
    </row>
    <row r="7" spans="1:3">
      <c r="A7" s="4" t="s">
        <v>400</v>
      </c>
      <c r="B7" s="5" t="n">
        <v>0</v>
      </c>
      <c r="C7" s="6" t="n">
        <v>50000</v>
      </c>
    </row>
    <row r="8" spans="1:3">
      <c r="A8" s="4" t="s">
        <v>401</v>
      </c>
      <c r="B8" s="5" t="n">
        <v>617000</v>
      </c>
      <c r="C8" s="5" t="n">
        <v>724000</v>
      </c>
    </row>
    <row r="9" spans="1:3">
      <c r="A9" s="4" t="s">
        <v>402</v>
      </c>
      <c r="B9" s="6" t="n">
        <v>2040000</v>
      </c>
      <c r="C9" s="6" t="n">
        <v>3752000</v>
      </c>
    </row>
    <row r="10" spans="1:3">
      <c r="A10" s="4" t="s">
        <v>403</v>
      </c>
      <c r="B10" s="4" t="s">
        <v>404</v>
      </c>
    </row>
    <row r="11" spans="1:3">
      <c r="A11" s="4" t="s">
        <v>405</v>
      </c>
      <c r="B11" s="5" t="n">
        <v>11528000</v>
      </c>
      <c r="C11" s="5" t="n">
        <v>9808000</v>
      </c>
    </row>
    <row r="12" spans="1:3">
      <c r="A12" s="4" t="s">
        <v>406</v>
      </c>
    </row>
    <row r="13" spans="1:3">
      <c r="A13" s="3" t="s">
        <v>396</v>
      </c>
    </row>
    <row r="14" spans="1:3">
      <c r="A14" s="4" t="s">
        <v>407</v>
      </c>
      <c r="B14" s="4" t="s">
        <v>408</v>
      </c>
    </row>
    <row r="15" spans="1:3">
      <c r="A15" s="4" t="s">
        <v>409</v>
      </c>
    </row>
    <row r="16" spans="1:3">
      <c r="A16" s="3" t="s">
        <v>396</v>
      </c>
    </row>
    <row r="17" spans="1:3">
      <c r="A17" s="4" t="s">
        <v>407</v>
      </c>
      <c r="B17" s="4" t="s">
        <v>410</v>
      </c>
    </row>
    <row r="18" spans="1:3">
      <c r="A18" s="4" t="s">
        <v>411</v>
      </c>
    </row>
    <row r="19" spans="1:3">
      <c r="A19" s="3" t="s">
        <v>396</v>
      </c>
    </row>
    <row r="20" spans="1:3">
      <c r="A20" s="4" t="s">
        <v>412</v>
      </c>
      <c r="B20" s="4" t="s">
        <v>413</v>
      </c>
      <c r="C20" s="4" t="s">
        <v>413</v>
      </c>
    </row>
    <row r="21" spans="1:3">
      <c r="A21" s="4" t="s">
        <v>414</v>
      </c>
      <c r="B21" s="5" t="n">
        <v>2</v>
      </c>
      <c r="C21" s="5" t="n">
        <v>2</v>
      </c>
    </row>
    <row r="22" spans="1:3">
      <c r="A22" s="4" t="s">
        <v>415</v>
      </c>
    </row>
    <row r="23" spans="1:3">
      <c r="A23" s="3" t="s">
        <v>396</v>
      </c>
    </row>
    <row r="24" spans="1:3">
      <c r="A24" s="4" t="s">
        <v>412</v>
      </c>
      <c r="B24" s="4" t="s">
        <v>416</v>
      </c>
      <c r="C24" s="4" t="s">
        <v>417</v>
      </c>
    </row>
    <row r="25" spans="1:3">
      <c r="A25" s="4" t="s">
        <v>418</v>
      </c>
      <c r="B25" s="5" t="n">
        <v>5</v>
      </c>
      <c r="C25" s="5"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19</v>
      </c>
      <c r="B1" s="2" t="s">
        <v>2</v>
      </c>
      <c r="C1" s="2" t="s">
        <v>32</v>
      </c>
    </row>
    <row r="2" spans="1:3">
      <c r="A2" s="3" t="s">
        <v>185</v>
      </c>
    </row>
    <row r="3" spans="1:3">
      <c r="A3" s="4" t="s">
        <v>420</v>
      </c>
      <c r="B3" s="6" t="n">
        <v>953000</v>
      </c>
      <c r="C3" s="6" t="n">
        <v>990000</v>
      </c>
    </row>
    <row r="4" spans="1:3">
      <c r="A4" s="4" t="s">
        <v>421</v>
      </c>
      <c r="B4" s="5" t="n">
        <v>2075000</v>
      </c>
      <c r="C4" s="5" t="n">
        <v>1774000</v>
      </c>
    </row>
    <row r="5" spans="1:3">
      <c r="A5" s="4" t="s">
        <v>100</v>
      </c>
      <c r="B5" s="6" t="n">
        <v>3028000</v>
      </c>
      <c r="C5" s="6" t="n">
        <v>276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2</v>
      </c>
      <c r="B1" s="2" t="s">
        <v>2</v>
      </c>
      <c r="C1" s="2" t="s">
        <v>32</v>
      </c>
    </row>
    <row r="2" spans="1:3">
      <c r="A2" s="3" t="s">
        <v>188</v>
      </c>
    </row>
    <row r="3" spans="1:3">
      <c r="A3" s="4" t="s">
        <v>423</v>
      </c>
      <c r="B3" s="6" t="n">
        <v>10000</v>
      </c>
      <c r="C3" s="6" t="n">
        <v>52000</v>
      </c>
    </row>
    <row r="4" spans="1:3">
      <c r="A4" s="4" t="s">
        <v>424</v>
      </c>
      <c r="B4" s="5" t="n">
        <v>194000</v>
      </c>
      <c r="C4" s="4" t="s">
        <v>36</v>
      </c>
    </row>
    <row r="5" spans="1:3">
      <c r="A5" s="4" t="s">
        <v>425</v>
      </c>
      <c r="B5" s="5" t="n">
        <v>19000</v>
      </c>
      <c r="C5" s="5" t="n">
        <v>43000</v>
      </c>
    </row>
    <row r="6" spans="1:3">
      <c r="A6" s="4" t="s">
        <v>426</v>
      </c>
      <c r="B6" s="5" t="n">
        <v>63000</v>
      </c>
      <c r="C6" s="5" t="n">
        <v>96000</v>
      </c>
    </row>
    <row r="7" spans="1:3">
      <c r="A7" s="4" t="s">
        <v>427</v>
      </c>
      <c r="B7" s="5" t="n">
        <v>32000</v>
      </c>
      <c r="C7" s="5" t="n">
        <v>1000</v>
      </c>
    </row>
    <row r="8" spans="1:3">
      <c r="A8" s="4" t="s">
        <v>428</v>
      </c>
      <c r="B8" s="5" t="n">
        <v>15000</v>
      </c>
      <c r="C8" s="5" t="n">
        <v>110000</v>
      </c>
    </row>
    <row r="9" spans="1:3">
      <c r="A9" s="4" t="s">
        <v>100</v>
      </c>
      <c r="B9" s="6" t="n">
        <v>333000</v>
      </c>
      <c r="C9" s="6" t="n">
        <v>30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4476000</v>
      </c>
      <c r="C3" s="6" t="n">
        <v>4770000</v>
      </c>
    </row>
    <row r="4" spans="1:3">
      <c r="A4" s="4" t="s">
        <v>432</v>
      </c>
      <c r="B4" s="5" t="n">
        <v>-1816000</v>
      </c>
      <c r="C4" s="5" t="n">
        <v>-1523000</v>
      </c>
    </row>
    <row r="5" spans="1:3">
      <c r="A5" s="4" t="s">
        <v>433</v>
      </c>
      <c r="B5" s="5" t="n">
        <v>2660000</v>
      </c>
      <c r="C5" s="5" t="n">
        <v>3247000</v>
      </c>
    </row>
    <row r="6" spans="1:3">
      <c r="A6" s="4" t="s">
        <v>434</v>
      </c>
    </row>
    <row r="7" spans="1:3">
      <c r="A7" s="3" t="s">
        <v>430</v>
      </c>
    </row>
    <row r="8" spans="1:3">
      <c r="A8" s="4" t="s">
        <v>431</v>
      </c>
      <c r="B8" s="5" t="n">
        <v>4225000</v>
      </c>
      <c r="C8" s="5" t="n">
        <v>4377000</v>
      </c>
    </row>
    <row r="9" spans="1:3">
      <c r="A9" s="4" t="s">
        <v>435</v>
      </c>
    </row>
    <row r="10" spans="1:3">
      <c r="A10" s="3" t="s">
        <v>430</v>
      </c>
    </row>
    <row r="11" spans="1:3">
      <c r="A11" s="4" t="s">
        <v>431</v>
      </c>
      <c r="B11" s="5" t="n">
        <v>202000</v>
      </c>
      <c r="C11" s="5" t="n">
        <v>176000</v>
      </c>
    </row>
    <row r="12" spans="1:3">
      <c r="A12" s="4" t="s">
        <v>436</v>
      </c>
    </row>
    <row r="13" spans="1:3">
      <c r="A13" s="3" t="s">
        <v>430</v>
      </c>
    </row>
    <row r="14" spans="1:3">
      <c r="A14" s="4" t="s">
        <v>431</v>
      </c>
      <c r="B14" s="6" t="n">
        <v>49000</v>
      </c>
      <c r="C14" s="6" t="n">
        <v>21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7</v>
      </c>
      <c r="B1" s="2" t="s">
        <v>2</v>
      </c>
      <c r="C1" s="2" t="s">
        <v>32</v>
      </c>
    </row>
    <row r="2" spans="1:3">
      <c r="A2" s="3" t="s">
        <v>430</v>
      </c>
    </row>
    <row r="3" spans="1:3">
      <c r="A3" s="4" t="s">
        <v>438</v>
      </c>
      <c r="B3" s="6" t="n">
        <v>4476000</v>
      </c>
      <c r="C3" s="6" t="n">
        <v>4770000</v>
      </c>
    </row>
    <row r="4" spans="1:3">
      <c r="A4" s="4" t="s">
        <v>439</v>
      </c>
      <c r="B4" s="5" t="n">
        <v>-1816000</v>
      </c>
      <c r="C4" s="5" t="n">
        <v>-1523000</v>
      </c>
    </row>
    <row r="5" spans="1:3">
      <c r="A5" s="4" t="s">
        <v>440</v>
      </c>
    </row>
    <row r="6" spans="1:3">
      <c r="A6" s="3" t="s">
        <v>430</v>
      </c>
    </row>
    <row r="7" spans="1:3">
      <c r="A7" s="4" t="s">
        <v>438</v>
      </c>
      <c r="B7" s="5" t="n">
        <v>66000</v>
      </c>
      <c r="C7" s="5" t="n">
        <v>86000</v>
      </c>
    </row>
    <row r="8" spans="1:3">
      <c r="A8" s="4" t="s">
        <v>439</v>
      </c>
      <c r="B8" s="5" t="n">
        <v>-41000</v>
      </c>
      <c r="C8" s="5" t="n">
        <v>-71000</v>
      </c>
    </row>
    <row r="9" spans="1:3">
      <c r="A9" s="4" t="s">
        <v>441</v>
      </c>
      <c r="B9" s="5" t="n">
        <v>25000</v>
      </c>
      <c r="C9" s="5" t="n">
        <v>15000</v>
      </c>
    </row>
    <row r="10" spans="1:3">
      <c r="A10" s="4" t="s">
        <v>442</v>
      </c>
    </row>
    <row r="11" spans="1:3">
      <c r="A11" s="3" t="s">
        <v>430</v>
      </c>
    </row>
    <row r="12" spans="1:3">
      <c r="A12" s="4" t="s">
        <v>438</v>
      </c>
      <c r="B12" s="5" t="n">
        <v>27000</v>
      </c>
      <c r="C12" s="5" t="n">
        <v>27000</v>
      </c>
    </row>
    <row r="13" spans="1:3">
      <c r="A13" s="4" t="s">
        <v>443</v>
      </c>
    </row>
    <row r="14" spans="1:3">
      <c r="A14" s="3" t="s">
        <v>430</v>
      </c>
    </row>
    <row r="15" spans="1:3">
      <c r="A15" s="4" t="s">
        <v>438</v>
      </c>
      <c r="B15" s="6" t="n">
        <v>39000</v>
      </c>
      <c r="C15" s="6" t="n">
        <v>5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4</v>
      </c>
      <c r="B1" s="2" t="s">
        <v>1</v>
      </c>
    </row>
    <row r="2" spans="1:3">
      <c r="B2" s="2" t="s">
        <v>2</v>
      </c>
      <c r="C2" s="2" t="s">
        <v>32</v>
      </c>
    </row>
    <row r="3" spans="1:3">
      <c r="A3" s="3" t="s">
        <v>430</v>
      </c>
    </row>
    <row r="4" spans="1:3">
      <c r="A4" s="4" t="s">
        <v>445</v>
      </c>
      <c r="B4" s="6" t="n">
        <v>417000</v>
      </c>
      <c r="C4" s="6" t="n">
        <v>528000</v>
      </c>
    </row>
    <row r="5" spans="1:3">
      <c r="A5" s="4" t="s">
        <v>446</v>
      </c>
    </row>
    <row r="6" spans="1:3">
      <c r="A6" s="3" t="s">
        <v>430</v>
      </c>
    </row>
    <row r="7" spans="1:3">
      <c r="A7" s="4" t="s">
        <v>445</v>
      </c>
      <c r="B7" s="5" t="n">
        <v>355000</v>
      </c>
      <c r="C7" s="5" t="n">
        <v>412000</v>
      </c>
    </row>
    <row r="8" spans="1:3">
      <c r="A8" s="4" t="s">
        <v>447</v>
      </c>
    </row>
    <row r="9" spans="1:3">
      <c r="A9" s="3" t="s">
        <v>430</v>
      </c>
    </row>
    <row r="10" spans="1:3">
      <c r="A10" s="4" t="s">
        <v>445</v>
      </c>
      <c r="B10" s="6" t="n">
        <v>62000</v>
      </c>
      <c r="C10" s="6" t="n">
        <v>11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8</v>
      </c>
      <c r="B1" s="2" t="s">
        <v>1</v>
      </c>
    </row>
    <row r="2" spans="1:3">
      <c r="B2" s="2" t="s">
        <v>2</v>
      </c>
      <c r="C2" s="2" t="s">
        <v>32</v>
      </c>
    </row>
    <row r="3" spans="1:3">
      <c r="A3" s="3" t="s">
        <v>449</v>
      </c>
    </row>
    <row r="4" spans="1:3">
      <c r="A4" s="4" t="s">
        <v>450</v>
      </c>
      <c r="B4" s="6" t="n">
        <v>16000</v>
      </c>
      <c r="C4" s="6" t="n">
        <v>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20"/>
  </cols>
  <sheetData>
    <row r="1" spans="1:6">
      <c r="A1" s="1" t="s">
        <v>99</v>
      </c>
      <c r="B1" s="2" t="s">
        <v>100</v>
      </c>
      <c r="C1" s="2" t="s">
        <v>101</v>
      </c>
      <c r="D1" s="2" t="s">
        <v>102</v>
      </c>
      <c r="E1" s="2" t="s">
        <v>103</v>
      </c>
      <c r="F1" s="2" t="s">
        <v>104</v>
      </c>
    </row>
    <row r="2" spans="1:6">
      <c r="A2" s="4" t="s">
        <v>105</v>
      </c>
      <c r="B2" s="6" t="n">
        <v>-4844000</v>
      </c>
      <c r="C2" s="4" t="s">
        <v>36</v>
      </c>
      <c r="D2" s="4" t="s">
        <v>36</v>
      </c>
      <c r="E2" s="6" t="n">
        <v>26302000</v>
      </c>
      <c r="F2" s="6" t="n">
        <v>-31146000</v>
      </c>
    </row>
    <row r="3" spans="1:6">
      <c r="A3" s="4" t="s">
        <v>106</v>
      </c>
      <c r="C3" s="5" t="n">
        <v>3089160</v>
      </c>
      <c r="D3" s="4" t="s">
        <v>36</v>
      </c>
    </row>
    <row r="4" spans="1:6">
      <c r="A4" s="4" t="s">
        <v>107</v>
      </c>
      <c r="B4" s="5" t="n">
        <v>1772000</v>
      </c>
      <c r="C4" s="4" t="s">
        <v>36</v>
      </c>
      <c r="E4" s="5" t="n">
        <v>1772000</v>
      </c>
    </row>
    <row r="5" spans="1:6">
      <c r="A5" s="4" t="s">
        <v>108</v>
      </c>
      <c r="B5" s="5" t="n">
        <v>111000</v>
      </c>
      <c r="C5" s="4" t="s">
        <v>36</v>
      </c>
      <c r="E5" s="5" t="n">
        <v>111000</v>
      </c>
    </row>
    <row r="6" spans="1:6">
      <c r="A6" s="4" t="s">
        <v>109</v>
      </c>
      <c r="C6" s="5" t="n">
        <v>44444</v>
      </c>
    </row>
    <row r="7" spans="1:6">
      <c r="A7" s="4" t="s">
        <v>110</v>
      </c>
      <c r="B7" s="5" t="n">
        <v>2883000</v>
      </c>
      <c r="C7" s="4" t="s">
        <v>36</v>
      </c>
      <c r="E7" s="5" t="n">
        <v>2883000</v>
      </c>
    </row>
    <row r="8" spans="1:6">
      <c r="A8" s="4" t="s">
        <v>111</v>
      </c>
      <c r="C8" s="5" t="n">
        <v>696056</v>
      </c>
    </row>
    <row r="9" spans="1:6">
      <c r="A9" s="4" t="s">
        <v>112</v>
      </c>
      <c r="B9" s="5" t="n">
        <v>605000</v>
      </c>
      <c r="C9" s="4" t="s">
        <v>36</v>
      </c>
      <c r="E9" s="5" t="n">
        <v>605000</v>
      </c>
    </row>
    <row r="10" spans="1:6">
      <c r="A10" s="4" t="s">
        <v>113</v>
      </c>
      <c r="B10" s="5" t="n">
        <v>316000</v>
      </c>
      <c r="E10" s="5" t="n">
        <v>316000</v>
      </c>
    </row>
    <row r="11" spans="1:6">
      <c r="A11" s="4" t="s">
        <v>114</v>
      </c>
      <c r="B11" s="5" t="n">
        <v>3495000</v>
      </c>
      <c r="C11" s="4" t="s">
        <v>36</v>
      </c>
      <c r="E11" s="5" t="n">
        <v>3495000</v>
      </c>
    </row>
    <row r="12" spans="1:6">
      <c r="A12" s="4" t="s">
        <v>115</v>
      </c>
      <c r="B12" s="5" t="n">
        <v>4133000</v>
      </c>
      <c r="C12" s="4" t="s">
        <v>36</v>
      </c>
      <c r="E12" s="5" t="n">
        <v>4133000</v>
      </c>
    </row>
    <row r="13" spans="1:6">
      <c r="A13" s="4" t="s">
        <v>116</v>
      </c>
      <c r="B13" s="5" t="n">
        <v>1327000</v>
      </c>
      <c r="C13" s="4" t="s">
        <v>36</v>
      </c>
      <c r="E13" s="5" t="n">
        <v>1327000</v>
      </c>
    </row>
    <row r="14" spans="1:6">
      <c r="A14" s="4" t="s">
        <v>96</v>
      </c>
      <c r="B14" s="5" t="n">
        <v>-10026000</v>
      </c>
      <c r="C14" s="4" t="s">
        <v>36</v>
      </c>
      <c r="E14" s="4" t="s">
        <v>36</v>
      </c>
      <c r="F14" s="5" t="n">
        <v>-10026000</v>
      </c>
    </row>
    <row r="15" spans="1:6">
      <c r="A15" s="4" t="s">
        <v>117</v>
      </c>
      <c r="B15" s="5" t="n">
        <v>-228000</v>
      </c>
      <c r="C15" s="4" t="s">
        <v>36</v>
      </c>
      <c r="D15" s="4" t="s">
        <v>36</v>
      </c>
      <c r="E15" s="5" t="n">
        <v>40944000</v>
      </c>
      <c r="F15" s="5" t="n">
        <v>-41172000</v>
      </c>
    </row>
    <row r="16" spans="1:6">
      <c r="A16" s="4" t="s">
        <v>118</v>
      </c>
      <c r="C16" s="5" t="n">
        <v>3829660</v>
      </c>
      <c r="D16" s="4" t="s">
        <v>36</v>
      </c>
    </row>
    <row r="17" spans="1:6">
      <c r="A17" s="4" t="s">
        <v>119</v>
      </c>
      <c r="B17" s="4" t="s">
        <v>36</v>
      </c>
      <c r="C17" s="4" t="s">
        <v>36</v>
      </c>
      <c r="D17" s="4" t="s">
        <v>36</v>
      </c>
      <c r="E17" s="4" t="s">
        <v>36</v>
      </c>
      <c r="F17" s="4" t="s">
        <v>36</v>
      </c>
    </row>
    <row r="18" spans="1:6">
      <c r="A18" s="4" t="s">
        <v>120</v>
      </c>
      <c r="C18" s="5" t="n">
        <v>210000</v>
      </c>
    </row>
    <row r="19" spans="1:6">
      <c r="A19" s="4" t="s">
        <v>121</v>
      </c>
      <c r="B19" s="5" t="n">
        <v>60000</v>
      </c>
      <c r="C19" s="4" t="s">
        <v>36</v>
      </c>
      <c r="E19" s="5" t="n">
        <v>60000</v>
      </c>
    </row>
    <row r="20" spans="1:6">
      <c r="A20" s="4" t="s">
        <v>122</v>
      </c>
      <c r="C20" s="5" t="n">
        <v>24000</v>
      </c>
    </row>
    <row r="21" spans="1:6">
      <c r="A21" s="4" t="s">
        <v>123</v>
      </c>
      <c r="B21" s="5" t="n">
        <v>73000</v>
      </c>
      <c r="E21" s="5" t="n">
        <v>73000</v>
      </c>
    </row>
    <row r="22" spans="1:6">
      <c r="A22" s="4" t="s">
        <v>115</v>
      </c>
      <c r="B22" s="5" t="n">
        <v>305000</v>
      </c>
      <c r="E22" s="5" t="n">
        <v>305000</v>
      </c>
    </row>
    <row r="23" spans="1:6">
      <c r="A23" s="4" t="s">
        <v>124</v>
      </c>
      <c r="B23" s="5" t="n">
        <v>26000</v>
      </c>
      <c r="C23" s="4" t="s">
        <v>36</v>
      </c>
      <c r="D23" s="4" t="s">
        <v>36</v>
      </c>
      <c r="E23" s="5" t="n">
        <v>26000</v>
      </c>
      <c r="F23" s="4" t="s">
        <v>36</v>
      </c>
    </row>
    <row r="24" spans="1:6">
      <c r="A24" s="4" t="s">
        <v>125</v>
      </c>
      <c r="B24" s="5" t="n">
        <v>30000</v>
      </c>
      <c r="E24" s="5" t="n">
        <v>30000</v>
      </c>
    </row>
    <row r="25" spans="1:6">
      <c r="A25" s="4" t="s">
        <v>126</v>
      </c>
      <c r="B25" s="5" t="n">
        <v>21000</v>
      </c>
      <c r="C25" s="4" t="s">
        <v>36</v>
      </c>
      <c r="D25" s="4" t="s">
        <v>36</v>
      </c>
      <c r="E25" s="5" t="n">
        <v>21000</v>
      </c>
    </row>
    <row r="26" spans="1:6">
      <c r="A26" s="4" t="s">
        <v>127</v>
      </c>
      <c r="C26" s="5" t="n">
        <v>17733</v>
      </c>
      <c r="D26" s="4" t="s">
        <v>36</v>
      </c>
    </row>
    <row r="27" spans="1:6">
      <c r="A27" s="4" t="s">
        <v>116</v>
      </c>
      <c r="B27" s="5" t="n">
        <v>883000</v>
      </c>
      <c r="E27" s="5" t="n">
        <v>883000</v>
      </c>
    </row>
    <row r="28" spans="1:6">
      <c r="A28" s="4" t="s">
        <v>96</v>
      </c>
      <c r="B28" s="5" t="n">
        <v>-11167000</v>
      </c>
      <c r="F28" s="5" t="n">
        <v>-11167000</v>
      </c>
    </row>
    <row r="29" spans="1:6">
      <c r="A29" s="4" t="s">
        <v>128</v>
      </c>
      <c r="B29" s="6" t="n">
        <v>-9997000</v>
      </c>
      <c r="C29" s="4" t="s">
        <v>36</v>
      </c>
      <c r="D29" s="4" t="s">
        <v>36</v>
      </c>
      <c r="E29" s="6" t="n">
        <v>42342000</v>
      </c>
      <c r="F29" s="6" t="n">
        <v>-52339000</v>
      </c>
    </row>
    <row r="30" spans="1:6">
      <c r="A30" s="4" t="s">
        <v>129</v>
      </c>
      <c r="C30" s="5" t="n">
        <v>4081393</v>
      </c>
      <c r="D30" s="4" t="s">
        <v>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51</v>
      </c>
      <c r="B1" s="2" t="s">
        <v>2</v>
      </c>
      <c r="C1" s="2" t="s">
        <v>32</v>
      </c>
    </row>
    <row r="2" spans="1:3">
      <c r="A2" s="3" t="s">
        <v>194</v>
      </c>
    </row>
    <row r="3" spans="1:3">
      <c r="A3" s="4" t="s">
        <v>452</v>
      </c>
      <c r="B3" s="6" t="n">
        <v>80000</v>
      </c>
      <c r="C3" s="6" t="n">
        <v>80000</v>
      </c>
    </row>
    <row r="4" spans="1:3">
      <c r="A4" s="4" t="s">
        <v>439</v>
      </c>
      <c r="B4" s="5" t="n">
        <v>-67000</v>
      </c>
      <c r="C4" s="5" t="n">
        <v>-60000</v>
      </c>
    </row>
    <row r="5" spans="1:3">
      <c r="A5" s="4" t="s">
        <v>433</v>
      </c>
      <c r="B5" s="6" t="n">
        <v>13000</v>
      </c>
      <c r="C5" s="6"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453</v>
      </c>
      <c r="B1" s="2" t="s">
        <v>1</v>
      </c>
    </row>
    <row r="2" spans="1:5">
      <c r="B2" s="2" t="s">
        <v>454</v>
      </c>
      <c r="C2" s="2" t="s">
        <v>455</v>
      </c>
      <c r="D2" s="2" t="s">
        <v>2</v>
      </c>
      <c r="E2" s="2" t="s">
        <v>32</v>
      </c>
    </row>
    <row r="3" spans="1:5">
      <c r="A3" s="3" t="s">
        <v>456</v>
      </c>
    </row>
    <row r="4" spans="1:5">
      <c r="A4" s="4" t="s">
        <v>457</v>
      </c>
      <c r="D4" s="6" t="n">
        <v>7000</v>
      </c>
      <c r="E4" s="6" t="n">
        <v>7000</v>
      </c>
    </row>
    <row r="5" spans="1:5">
      <c r="A5" s="4" t="s">
        <v>458</v>
      </c>
    </row>
    <row r="6" spans="1:5">
      <c r="A6" s="3" t="s">
        <v>456</v>
      </c>
    </row>
    <row r="7" spans="1:5">
      <c r="A7" s="4" t="s">
        <v>457</v>
      </c>
      <c r="B7" s="6" t="n">
        <v>7000</v>
      </c>
      <c r="C7" s="6" t="n">
        <v>7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59</v>
      </c>
      <c r="B1" s="2" t="s">
        <v>2</v>
      </c>
      <c r="C1" s="2" t="s">
        <v>32</v>
      </c>
    </row>
    <row r="2" spans="1:3">
      <c r="A2" s="3" t="s">
        <v>197</v>
      </c>
    </row>
    <row r="3" spans="1:3">
      <c r="A3" s="4" t="s">
        <v>460</v>
      </c>
      <c r="B3" s="6" t="n">
        <v>155000</v>
      </c>
      <c r="C3" s="6" t="n">
        <v>138000</v>
      </c>
    </row>
    <row r="4" spans="1:3">
      <c r="A4" s="4" t="s">
        <v>461</v>
      </c>
      <c r="B4" s="5" t="n">
        <v>648000</v>
      </c>
      <c r="C4" s="5" t="n">
        <v>346000</v>
      </c>
    </row>
    <row r="5" spans="1:3">
      <c r="A5" s="4" t="s">
        <v>462</v>
      </c>
      <c r="B5" s="5" t="n">
        <v>390000</v>
      </c>
      <c r="C5" s="5" t="n">
        <v>160000</v>
      </c>
    </row>
    <row r="6" spans="1:3">
      <c r="A6" s="4" t="s">
        <v>463</v>
      </c>
      <c r="B6" s="5" t="n">
        <v>138000</v>
      </c>
      <c r="C6" s="5" t="n">
        <v>29000</v>
      </c>
    </row>
    <row r="7" spans="1:3">
      <c r="A7" s="4" t="s">
        <v>464</v>
      </c>
      <c r="B7" s="5" t="n">
        <v>49000</v>
      </c>
      <c r="C7" s="5" t="n">
        <v>20000</v>
      </c>
    </row>
    <row r="8" spans="1:3">
      <c r="A8" s="4" t="s">
        <v>465</v>
      </c>
      <c r="B8" s="6" t="n">
        <v>1380000</v>
      </c>
      <c r="C8" s="6" t="n">
        <v>69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6</v>
      </c>
      <c r="B1" s="2" t="s">
        <v>2</v>
      </c>
      <c r="C1" s="2" t="s">
        <v>32</v>
      </c>
    </row>
    <row r="2" spans="1:3">
      <c r="A2" s="3" t="s">
        <v>200</v>
      </c>
    </row>
    <row r="3" spans="1:3">
      <c r="A3" s="4" t="s">
        <v>467</v>
      </c>
      <c r="B3" s="6" t="n">
        <v>2720000</v>
      </c>
      <c r="C3" s="6" t="n">
        <v>2776000</v>
      </c>
    </row>
    <row r="4" spans="1:3">
      <c r="A4" s="4" t="s">
        <v>468</v>
      </c>
      <c r="B4" s="5" t="n">
        <v>2550000</v>
      </c>
      <c r="C4" s="5" t="n">
        <v>1100000</v>
      </c>
    </row>
    <row r="5" spans="1:3">
      <c r="A5" s="4" t="s">
        <v>469</v>
      </c>
      <c r="B5" s="6" t="n">
        <v>5270000</v>
      </c>
      <c r="C5" s="6" t="n">
        <v>387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6" t="n">
        <v>5246000</v>
      </c>
      <c r="C4" s="6" t="n">
        <v>3149000</v>
      </c>
    </row>
    <row r="5" spans="1:3">
      <c r="A5" s="4" t="s">
        <v>473</v>
      </c>
      <c r="B5" s="5" t="n">
        <v>5994000</v>
      </c>
      <c r="C5" s="4" t="s">
        <v>36</v>
      </c>
    </row>
    <row r="6" spans="1:3">
      <c r="A6" s="4" t="s">
        <v>474</v>
      </c>
    </row>
    <row r="7" spans="1:3">
      <c r="A7" s="3" t="s">
        <v>471</v>
      </c>
    </row>
    <row r="8" spans="1:3">
      <c r="A8" s="4" t="s">
        <v>475</v>
      </c>
      <c r="B8" s="6" t="n">
        <v>9191000</v>
      </c>
    </row>
    <row r="9" spans="1:3">
      <c r="A9" s="4" t="s">
        <v>476</v>
      </c>
      <c r="B9" s="5" t="n">
        <v>1556000</v>
      </c>
    </row>
    <row r="10" spans="1:3">
      <c r="A10" s="4" t="s">
        <v>472</v>
      </c>
      <c r="B10" s="4" t="s">
        <v>36</v>
      </c>
    </row>
    <row r="11" spans="1:3">
      <c r="A11" s="4" t="s">
        <v>477</v>
      </c>
      <c r="B11" s="5" t="n">
        <v>-60000</v>
      </c>
    </row>
    <row r="12" spans="1:3">
      <c r="A12" s="4" t="s">
        <v>478</v>
      </c>
      <c r="B12" s="5" t="n">
        <v>10687000</v>
      </c>
      <c r="C12" s="5" t="n">
        <v>9191000</v>
      </c>
    </row>
    <row r="13" spans="1:3">
      <c r="A13" s="4" t="s">
        <v>473</v>
      </c>
      <c r="B13" s="5" t="n">
        <v>10687000</v>
      </c>
    </row>
    <row r="14" spans="1:3">
      <c r="A14" s="4" t="s">
        <v>479</v>
      </c>
      <c r="B14" s="4" t="s">
        <v>36</v>
      </c>
    </row>
    <row r="15" spans="1:3">
      <c r="A15" s="4" t="s">
        <v>480</v>
      </c>
    </row>
    <row r="16" spans="1:3">
      <c r="A16" s="3" t="s">
        <v>471</v>
      </c>
    </row>
    <row r="17" spans="1:3">
      <c r="A17" s="4" t="s">
        <v>475</v>
      </c>
      <c r="B17" s="6" t="n">
        <v>-8152000</v>
      </c>
    </row>
    <row r="18" spans="1:3">
      <c r="A18" s="4" t="s">
        <v>476</v>
      </c>
      <c r="B18" s="5" t="n">
        <v>-461000</v>
      </c>
    </row>
    <row r="19" spans="1:3">
      <c r="A19" s="4" t="s">
        <v>472</v>
      </c>
      <c r="B19" s="6" t="n">
        <v>4114000</v>
      </c>
    </row>
    <row r="20" spans="1:3">
      <c r="A20" s="4" t="s">
        <v>477</v>
      </c>
      <c r="B20" s="5" t="n">
        <v>51000</v>
      </c>
    </row>
    <row r="21" spans="1:3">
      <c r="A21" s="4" t="s">
        <v>478</v>
      </c>
      <c r="B21" s="5" t="n">
        <v>-4448000</v>
      </c>
      <c r="C21" s="5" t="n">
        <v>-8152000</v>
      </c>
    </row>
    <row r="22" spans="1:3">
      <c r="A22" s="4" t="s">
        <v>473</v>
      </c>
      <c r="B22" s="5" t="n">
        <v>-4448000</v>
      </c>
    </row>
    <row r="23" spans="1:3">
      <c r="A23" s="4" t="s">
        <v>479</v>
      </c>
      <c r="B23" s="4" t="s">
        <v>36</v>
      </c>
    </row>
    <row r="24" spans="1:3">
      <c r="A24" s="4" t="s">
        <v>481</v>
      </c>
    </row>
    <row r="25" spans="1:3">
      <c r="A25" s="3" t="s">
        <v>471</v>
      </c>
    </row>
    <row r="26" spans="1:3">
      <c r="A26" s="4" t="s">
        <v>475</v>
      </c>
      <c r="B26" s="6" t="n">
        <v>-409000</v>
      </c>
    </row>
    <row r="27" spans="1:3">
      <c r="A27" s="4" t="s">
        <v>476</v>
      </c>
      <c r="B27" s="5" t="n">
        <v>-51000</v>
      </c>
    </row>
    <row r="28" spans="1:3">
      <c r="A28" s="4" t="s">
        <v>472</v>
      </c>
      <c r="B28" s="6" t="n">
        <v>213000</v>
      </c>
    </row>
    <row r="29" spans="1:3">
      <c r="A29" s="4" t="s">
        <v>477</v>
      </c>
      <c r="B29" s="5" t="n">
        <v>2000</v>
      </c>
    </row>
    <row r="30" spans="1:3">
      <c r="A30" s="4" t="s">
        <v>478</v>
      </c>
      <c r="B30" s="5" t="n">
        <v>-245000</v>
      </c>
      <c r="C30" s="5" t="n">
        <v>-409000</v>
      </c>
    </row>
    <row r="31" spans="1:3">
      <c r="A31" s="4" t="s">
        <v>473</v>
      </c>
      <c r="B31" s="5" t="n">
        <v>-245000</v>
      </c>
    </row>
    <row r="32" spans="1:3">
      <c r="A32" s="4" t="s">
        <v>479</v>
      </c>
      <c r="B32" s="4" t="s">
        <v>36</v>
      </c>
    </row>
    <row r="33" spans="1:3">
      <c r="A33" s="4" t="s">
        <v>482</v>
      </c>
    </row>
    <row r="34" spans="1:3">
      <c r="A34" s="3" t="s">
        <v>471</v>
      </c>
    </row>
    <row r="35" spans="1:3">
      <c r="A35" s="4" t="s">
        <v>475</v>
      </c>
      <c r="B35" s="6" t="n">
        <v>630000</v>
      </c>
    </row>
    <row r="36" spans="1:3">
      <c r="A36" s="4" t="s">
        <v>476</v>
      </c>
      <c r="B36" s="5" t="n">
        <v>1044000</v>
      </c>
    </row>
    <row r="37" spans="1:3">
      <c r="A37" s="4" t="s">
        <v>472</v>
      </c>
      <c r="B37" s="6" t="n">
        <v>4327000</v>
      </c>
    </row>
    <row r="38" spans="1:3">
      <c r="A38" s="4" t="s">
        <v>477</v>
      </c>
      <c r="B38" s="5" t="n">
        <v>-7000</v>
      </c>
    </row>
    <row r="39" spans="1:3">
      <c r="A39" s="4" t="s">
        <v>478</v>
      </c>
      <c r="B39" s="5" t="n">
        <v>5994000</v>
      </c>
      <c r="C39" s="6" t="n">
        <v>630000</v>
      </c>
    </row>
    <row r="40" spans="1:3">
      <c r="A40" s="4" t="s">
        <v>473</v>
      </c>
      <c r="B40" s="5" t="n">
        <v>5994000</v>
      </c>
    </row>
    <row r="41" spans="1:3">
      <c r="A41" s="4" t="s">
        <v>479</v>
      </c>
      <c r="B41" s="4" t="s">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83</v>
      </c>
      <c r="B1" s="2" t="s">
        <v>484</v>
      </c>
      <c r="D1" s="2" t="s">
        <v>1</v>
      </c>
    </row>
    <row r="2" spans="1:5">
      <c r="B2" s="2" t="s">
        <v>2</v>
      </c>
      <c r="C2" s="2" t="s">
        <v>32</v>
      </c>
      <c r="D2" s="2" t="s">
        <v>2</v>
      </c>
      <c r="E2" s="2" t="s">
        <v>32</v>
      </c>
    </row>
    <row r="3" spans="1:5">
      <c r="A3" s="3" t="s">
        <v>485</v>
      </c>
    </row>
    <row r="4" spans="1:5">
      <c r="A4" s="4" t="s">
        <v>486</v>
      </c>
      <c r="B4" s="5" t="n">
        <v>6084603</v>
      </c>
      <c r="D4" s="5" t="n">
        <v>6084603</v>
      </c>
    </row>
    <row r="5" spans="1:5">
      <c r="A5" s="4" t="s">
        <v>115</v>
      </c>
      <c r="E5" s="6" t="n">
        <v>4133000</v>
      </c>
    </row>
    <row r="6" spans="1:5">
      <c r="A6" s="4" t="s">
        <v>114</v>
      </c>
      <c r="E6" s="5" t="n">
        <v>3495000</v>
      </c>
    </row>
    <row r="7" spans="1:5">
      <c r="A7" s="4" t="s">
        <v>487</v>
      </c>
      <c r="E7" s="5" t="n">
        <v>111000</v>
      </c>
    </row>
    <row r="8" spans="1:5">
      <c r="A8" s="4" t="s">
        <v>488</v>
      </c>
    </row>
    <row r="9" spans="1:5">
      <c r="A9" s="3" t="s">
        <v>485</v>
      </c>
    </row>
    <row r="10" spans="1:5">
      <c r="A10" s="4" t="s">
        <v>489</v>
      </c>
      <c r="B10" s="6" t="n">
        <v>60000</v>
      </c>
      <c r="D10" s="6" t="n">
        <v>60000</v>
      </c>
    </row>
    <row r="11" spans="1:5">
      <c r="A11" s="4" t="s">
        <v>490</v>
      </c>
      <c r="D11" s="5" t="n">
        <v>24000</v>
      </c>
    </row>
    <row r="12" spans="1:5">
      <c r="A12" s="4" t="s">
        <v>491</v>
      </c>
      <c r="D12" s="6" t="n">
        <v>53000</v>
      </c>
    </row>
    <row r="13" spans="1:5">
      <c r="A13" s="4" t="s">
        <v>492</v>
      </c>
    </row>
    <row r="14" spans="1:5">
      <c r="A14" s="3" t="s">
        <v>485</v>
      </c>
    </row>
    <row r="15" spans="1:5">
      <c r="A15" s="4" t="s">
        <v>493</v>
      </c>
      <c r="B15" s="6" t="n">
        <v>930000</v>
      </c>
      <c r="D15" s="6" t="n">
        <v>930000</v>
      </c>
    </row>
    <row r="16" spans="1:5">
      <c r="A16" s="4" t="s">
        <v>494</v>
      </c>
      <c r="B16" s="8" t="n">
        <v>2.5</v>
      </c>
      <c r="D16" s="8" t="n">
        <v>2.5</v>
      </c>
    </row>
    <row r="17" spans="1:5">
      <c r="A17" s="4" t="s">
        <v>495</v>
      </c>
      <c r="B17" s="6" t="n">
        <v>8558000</v>
      </c>
      <c r="D17" s="6" t="n">
        <v>8558000</v>
      </c>
    </row>
    <row r="18" spans="1:5">
      <c r="A18" s="4" t="s">
        <v>496</v>
      </c>
      <c r="B18" s="6" t="n">
        <v>479000</v>
      </c>
      <c r="D18" s="6" t="n">
        <v>479000</v>
      </c>
    </row>
    <row r="19" spans="1:5">
      <c r="A19" s="4" t="s">
        <v>497</v>
      </c>
      <c r="B19" s="4" t="s">
        <v>498</v>
      </c>
      <c r="D19" s="4" t="s">
        <v>498</v>
      </c>
    </row>
    <row r="20" spans="1:5">
      <c r="A20" s="4" t="s">
        <v>499</v>
      </c>
      <c r="D20" s="8" t="n">
        <v>2.5</v>
      </c>
    </row>
    <row r="21" spans="1:5">
      <c r="A21" s="4" t="s">
        <v>500</v>
      </c>
      <c r="D21" s="4" t="s">
        <v>501</v>
      </c>
    </row>
    <row r="22" spans="1:5">
      <c r="A22" s="4" t="s">
        <v>502</v>
      </c>
      <c r="D22" s="4" t="s">
        <v>503</v>
      </c>
    </row>
    <row r="23" spans="1:5">
      <c r="A23" s="4" t="s">
        <v>504</v>
      </c>
      <c r="D23" s="4" t="s">
        <v>505</v>
      </c>
    </row>
    <row r="24" spans="1:5">
      <c r="A24" s="4" t="s">
        <v>506</v>
      </c>
      <c r="D24" s="4" t="s">
        <v>507</v>
      </c>
    </row>
    <row r="25" spans="1:5">
      <c r="A25" s="4" t="s">
        <v>508</v>
      </c>
    </row>
    <row r="26" spans="1:5">
      <c r="A26" s="3" t="s">
        <v>485</v>
      </c>
    </row>
    <row r="27" spans="1:5">
      <c r="A27" s="4" t="s">
        <v>509</v>
      </c>
      <c r="B27" s="6" t="n">
        <v>9302000</v>
      </c>
      <c r="D27" s="6" t="n">
        <v>9302000</v>
      </c>
    </row>
    <row r="28" spans="1:5">
      <c r="A28" s="4" t="s">
        <v>486</v>
      </c>
      <c r="B28" s="5" t="n">
        <v>3720839</v>
      </c>
      <c r="D28" s="5" t="n">
        <v>3720839</v>
      </c>
    </row>
    <row r="29" spans="1:5">
      <c r="A29" s="4" t="s">
        <v>510</v>
      </c>
      <c r="B29" s="6" t="n">
        <v>3</v>
      </c>
      <c r="D29" s="6" t="n">
        <v>3</v>
      </c>
    </row>
    <row r="30" spans="1:5">
      <c r="A30" s="4" t="s">
        <v>511</v>
      </c>
      <c r="D30" s="4" t="s">
        <v>512</v>
      </c>
    </row>
    <row r="31" spans="1:5">
      <c r="A31" s="4" t="s">
        <v>513</v>
      </c>
      <c r="D31" s="6" t="n">
        <v>6003000</v>
      </c>
    </row>
    <row r="32" spans="1:5">
      <c r="A32" s="4" t="s">
        <v>514</v>
      </c>
    </row>
    <row r="33" spans="1:5">
      <c r="A33" s="3" t="s">
        <v>485</v>
      </c>
    </row>
    <row r="34" spans="1:5">
      <c r="A34" s="4" t="s">
        <v>494</v>
      </c>
      <c r="B34" s="8" t="n">
        <v>2.5</v>
      </c>
      <c r="D34" s="8" t="n">
        <v>2.5</v>
      </c>
    </row>
    <row r="35" spans="1:5">
      <c r="A35" s="4" t="s">
        <v>515</v>
      </c>
      <c r="D35" s="6" t="n">
        <v>298000</v>
      </c>
    </row>
    <row r="36" spans="1:5">
      <c r="A36" s="4" t="s">
        <v>516</v>
      </c>
      <c r="D36" s="5" t="n">
        <v>181000</v>
      </c>
    </row>
    <row r="37" spans="1:5">
      <c r="A37" s="4" t="s">
        <v>517</v>
      </c>
    </row>
    <row r="38" spans="1:5">
      <c r="A38" s="3" t="s">
        <v>485</v>
      </c>
    </row>
    <row r="39" spans="1:5">
      <c r="A39" s="4" t="s">
        <v>509</v>
      </c>
      <c r="B39" s="6" t="n">
        <v>9302000</v>
      </c>
      <c r="D39" s="6" t="n">
        <v>9302000</v>
      </c>
    </row>
    <row r="40" spans="1:5">
      <c r="A40" s="4" t="s">
        <v>486</v>
      </c>
      <c r="B40" s="5" t="n">
        <v>3720839</v>
      </c>
      <c r="D40" s="5" t="n">
        <v>3720839</v>
      </c>
    </row>
    <row r="41" spans="1:5">
      <c r="A41" s="4" t="s">
        <v>510</v>
      </c>
      <c r="B41" s="6" t="n">
        <v>3</v>
      </c>
      <c r="D41" s="6" t="n">
        <v>3</v>
      </c>
    </row>
    <row r="42" spans="1:5">
      <c r="A42" s="4" t="s">
        <v>511</v>
      </c>
      <c r="D42" s="4" t="s">
        <v>512</v>
      </c>
    </row>
    <row r="43" spans="1:5">
      <c r="A43" s="4" t="s">
        <v>513</v>
      </c>
      <c r="D43" s="6" t="n">
        <v>6003000</v>
      </c>
    </row>
    <row r="44" spans="1:5">
      <c r="A44" s="4" t="s">
        <v>518</v>
      </c>
    </row>
    <row r="45" spans="1:5">
      <c r="A45" s="3" t="s">
        <v>485</v>
      </c>
    </row>
    <row r="46" spans="1:5">
      <c r="A46" s="4" t="s">
        <v>493</v>
      </c>
      <c r="B46" s="6" t="n">
        <v>156000</v>
      </c>
      <c r="D46" s="5" t="n">
        <v>156000</v>
      </c>
    </row>
    <row r="47" spans="1:5">
      <c r="A47" s="4" t="s">
        <v>495</v>
      </c>
      <c r="B47" s="5" t="n">
        <v>461000</v>
      </c>
      <c r="D47" s="5" t="n">
        <v>461000</v>
      </c>
    </row>
    <row r="48" spans="1:5">
      <c r="A48" s="4" t="s">
        <v>496</v>
      </c>
      <c r="B48" s="5" t="n">
        <v>51000</v>
      </c>
      <c r="D48" s="6" t="n">
        <v>51000</v>
      </c>
    </row>
    <row r="49" spans="1:5">
      <c r="A49" s="4" t="s">
        <v>519</v>
      </c>
    </row>
    <row r="50" spans="1:5">
      <c r="A50" s="3" t="s">
        <v>485</v>
      </c>
    </row>
    <row r="51" spans="1:5">
      <c r="A51" s="4" t="s">
        <v>504</v>
      </c>
      <c r="D51" s="4" t="s">
        <v>505</v>
      </c>
    </row>
    <row r="52" spans="1:5">
      <c r="A52" s="4" t="s">
        <v>506</v>
      </c>
      <c r="D52" s="4" t="s">
        <v>520</v>
      </c>
    </row>
    <row r="53" spans="1:5">
      <c r="A53" s="4" t="s">
        <v>521</v>
      </c>
    </row>
    <row r="54" spans="1:5">
      <c r="A54" s="3" t="s">
        <v>485</v>
      </c>
    </row>
    <row r="55" spans="1:5">
      <c r="A55" s="4" t="s">
        <v>489</v>
      </c>
      <c r="C55" s="6" t="n">
        <v>111000</v>
      </c>
      <c r="E55" s="5" t="n">
        <v>111000</v>
      </c>
    </row>
    <row r="56" spans="1:5">
      <c r="A56" s="4" t="s">
        <v>509</v>
      </c>
      <c r="C56" s="5" t="n">
        <v>3747000</v>
      </c>
      <c r="E56" s="5" t="n">
        <v>3747000</v>
      </c>
    </row>
    <row r="57" spans="1:5">
      <c r="A57" s="4" t="s">
        <v>493</v>
      </c>
      <c r="C57" s="5" t="n">
        <v>375000</v>
      </c>
      <c r="E57" s="6" t="n">
        <v>375000</v>
      </c>
    </row>
    <row r="58" spans="1:5">
      <c r="A58" s="4" t="s">
        <v>522</v>
      </c>
      <c r="C58" s="6" t="n">
        <v>3372000</v>
      </c>
    </row>
    <row r="59" spans="1:5">
      <c r="A59" s="4" t="s">
        <v>510</v>
      </c>
      <c r="C59" s="8" t="n">
        <v>2.5</v>
      </c>
      <c r="E59" s="8" t="n">
        <v>2.5</v>
      </c>
    </row>
    <row r="60" spans="1:5">
      <c r="A60" s="4" t="s">
        <v>115</v>
      </c>
      <c r="E60" s="6" t="n">
        <v>4133000</v>
      </c>
    </row>
    <row r="61" spans="1:5">
      <c r="A61" s="4" t="s">
        <v>114</v>
      </c>
      <c r="E61" s="6" t="n">
        <v>3495000</v>
      </c>
    </row>
    <row r="62" spans="1:5">
      <c r="A62" s="4" t="s">
        <v>490</v>
      </c>
      <c r="E62" s="5" t="n">
        <v>44444</v>
      </c>
    </row>
    <row r="63" spans="1:5">
      <c r="A63" s="4" t="s">
        <v>523</v>
      </c>
    </row>
    <row r="64" spans="1:5">
      <c r="A64" s="3" t="s">
        <v>485</v>
      </c>
    </row>
    <row r="65" spans="1:5">
      <c r="A65" s="4" t="s">
        <v>489</v>
      </c>
      <c r="C65" s="6" t="n">
        <v>5000000</v>
      </c>
      <c r="E65" s="6" t="n">
        <v>5000000</v>
      </c>
    </row>
    <row r="66" spans="1:5">
      <c r="A66" s="4" t="s">
        <v>509</v>
      </c>
      <c r="C66" s="5" t="n">
        <v>5556000</v>
      </c>
      <c r="E66" s="5" t="n">
        <v>5556000</v>
      </c>
    </row>
    <row r="67" spans="1:5">
      <c r="A67" s="4" t="s">
        <v>493</v>
      </c>
      <c r="C67" s="5" t="n">
        <v>556000</v>
      </c>
      <c r="E67" s="5" t="n">
        <v>556000</v>
      </c>
    </row>
    <row r="68" spans="1:5">
      <c r="A68" s="4" t="s">
        <v>115</v>
      </c>
      <c r="E68" s="5" t="n">
        <v>4133000</v>
      </c>
    </row>
    <row r="69" spans="1:5">
      <c r="A69" s="4" t="s">
        <v>114</v>
      </c>
      <c r="E69" s="5" t="n">
        <v>3495000</v>
      </c>
    </row>
    <row r="70" spans="1:5">
      <c r="A70" s="4" t="s">
        <v>524</v>
      </c>
    </row>
    <row r="71" spans="1:5">
      <c r="A71" s="3" t="s">
        <v>485</v>
      </c>
    </row>
    <row r="72" spans="1:5">
      <c r="A72" s="4" t="s">
        <v>489</v>
      </c>
      <c r="C72" s="6" t="n">
        <v>111000</v>
      </c>
      <c r="E72" s="6" t="n">
        <v>111000</v>
      </c>
    </row>
    <row r="73" spans="1:5">
      <c r="A73" s="4" t="s">
        <v>510</v>
      </c>
      <c r="C73" s="8" t="n">
        <v>2.5</v>
      </c>
      <c r="E73" s="8" t="n">
        <v>2.5</v>
      </c>
    </row>
    <row r="74" spans="1:5">
      <c r="A74" s="4" t="s">
        <v>490</v>
      </c>
      <c r="E74" s="5" t="n">
        <v>44444</v>
      </c>
    </row>
    <row r="75" spans="1:5">
      <c r="A75" s="4" t="s">
        <v>525</v>
      </c>
    </row>
    <row r="76" spans="1:5">
      <c r="A76" s="3" t="s">
        <v>485</v>
      </c>
    </row>
    <row r="77" spans="1:5">
      <c r="A77" s="4" t="s">
        <v>509</v>
      </c>
      <c r="B77" s="5" t="n">
        <v>1556000</v>
      </c>
      <c r="D77" s="6" t="n">
        <v>1556000</v>
      </c>
    </row>
    <row r="78" spans="1:5">
      <c r="A78" s="4" t="s">
        <v>493</v>
      </c>
      <c r="B78" s="5" t="n">
        <v>156000</v>
      </c>
      <c r="D78" s="6" t="n">
        <v>156000</v>
      </c>
    </row>
    <row r="79" spans="1:5">
      <c r="A79" s="4" t="s">
        <v>522</v>
      </c>
      <c r="B79" s="6" t="n">
        <v>1400000</v>
      </c>
    </row>
    <row r="80" spans="1:5">
      <c r="A80" s="4" t="s">
        <v>486</v>
      </c>
      <c r="B80" s="5" t="n">
        <v>622222</v>
      </c>
      <c r="D80" s="5" t="n">
        <v>622222</v>
      </c>
    </row>
    <row r="81" spans="1:5">
      <c r="A81" s="4" t="s">
        <v>511</v>
      </c>
      <c r="B81" s="4" t="s">
        <v>512</v>
      </c>
    </row>
    <row r="82" spans="1:5">
      <c r="A82" s="4" t="s">
        <v>513</v>
      </c>
      <c r="B82" s="6" t="n">
        <v>305000</v>
      </c>
    </row>
    <row r="83" spans="1:5">
      <c r="A83" s="4" t="s">
        <v>495</v>
      </c>
      <c r="B83" s="6" t="n">
        <v>305000</v>
      </c>
      <c r="D83" s="6" t="n">
        <v>305000</v>
      </c>
    </row>
    <row r="84" spans="1:5">
      <c r="A84" s="4" t="s">
        <v>499</v>
      </c>
      <c r="B84" s="8"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6</v>
      </c>
      <c r="B1" s="2" t="s">
        <v>1</v>
      </c>
    </row>
    <row r="2" spans="1:3">
      <c r="B2" s="2" t="s">
        <v>2</v>
      </c>
      <c r="C2" s="2" t="s">
        <v>32</v>
      </c>
    </row>
    <row r="3" spans="1:3">
      <c r="A3" s="3" t="s">
        <v>471</v>
      </c>
    </row>
    <row r="4" spans="1:3">
      <c r="A4" s="4" t="s">
        <v>133</v>
      </c>
      <c r="B4" s="6" t="n">
        <v>5246000</v>
      </c>
      <c r="C4" s="6" t="n">
        <v>3149000</v>
      </c>
    </row>
    <row r="5" spans="1:3">
      <c r="A5" s="4" t="s">
        <v>527</v>
      </c>
    </row>
    <row r="6" spans="1:3">
      <c r="A6" s="3" t="s">
        <v>471</v>
      </c>
    </row>
    <row r="7" spans="1:3">
      <c r="A7" s="4" t="s">
        <v>528</v>
      </c>
      <c r="B7" s="5" t="n">
        <v>1250000</v>
      </c>
    </row>
    <row r="8" spans="1:3">
      <c r="A8" s="4" t="s">
        <v>133</v>
      </c>
      <c r="B8" s="4" t="s">
        <v>36</v>
      </c>
    </row>
    <row r="9" spans="1:3">
      <c r="A9" s="4" t="s">
        <v>529</v>
      </c>
      <c r="B9" s="4" t="s">
        <v>36</v>
      </c>
    </row>
    <row r="10" spans="1:3">
      <c r="A10" s="4" t="s">
        <v>530</v>
      </c>
      <c r="B10" s="5" t="n">
        <v>1250000</v>
      </c>
      <c r="C10" s="5" t="n">
        <v>1250000</v>
      </c>
    </row>
    <row r="11" spans="1:3">
      <c r="A11" s="4" t="s">
        <v>473</v>
      </c>
      <c r="B11" s="5" t="n">
        <v>-1250000</v>
      </c>
    </row>
    <row r="12" spans="1:3">
      <c r="A12" s="4" t="s">
        <v>479</v>
      </c>
      <c r="B12" s="4" t="s">
        <v>36</v>
      </c>
    </row>
    <row r="13" spans="1:3">
      <c r="A13" s="4" t="s">
        <v>531</v>
      </c>
    </row>
    <row r="14" spans="1:3">
      <c r="A14" s="3" t="s">
        <v>471</v>
      </c>
    </row>
    <row r="15" spans="1:3">
      <c r="A15" s="4" t="s">
        <v>528</v>
      </c>
      <c r="B15" s="5" t="n">
        <v>-666000</v>
      </c>
    </row>
    <row r="16" spans="1:3">
      <c r="A16" s="4" t="s">
        <v>133</v>
      </c>
      <c r="B16" s="5" t="n">
        <v>739000</v>
      </c>
    </row>
    <row r="17" spans="1:3">
      <c r="A17" s="4" t="s">
        <v>529</v>
      </c>
      <c r="B17" s="5" t="n">
        <v>-73000</v>
      </c>
    </row>
    <row r="18" spans="1:3">
      <c r="A18" s="4" t="s">
        <v>530</v>
      </c>
      <c r="B18" s="4" t="s">
        <v>36</v>
      </c>
      <c r="C18" s="5" t="n">
        <v>-666000</v>
      </c>
    </row>
    <row r="19" spans="1:3">
      <c r="A19" s="4" t="s">
        <v>473</v>
      </c>
      <c r="B19" s="4" t="s">
        <v>36</v>
      </c>
    </row>
    <row r="20" spans="1:3">
      <c r="A20" s="4" t="s">
        <v>479</v>
      </c>
      <c r="B20" s="4" t="s">
        <v>36</v>
      </c>
    </row>
    <row r="21" spans="1:3">
      <c r="A21" s="4" t="s">
        <v>532</v>
      </c>
    </row>
    <row r="22" spans="1:3">
      <c r="A22" s="3" t="s">
        <v>471</v>
      </c>
    </row>
    <row r="23" spans="1:3">
      <c r="A23" s="4" t="s">
        <v>528</v>
      </c>
      <c r="B23" s="5" t="n">
        <v>-30000</v>
      </c>
    </row>
    <row r="24" spans="1:3">
      <c r="A24" s="4" t="s">
        <v>133</v>
      </c>
      <c r="B24" s="5" t="n">
        <v>30000</v>
      </c>
    </row>
    <row r="25" spans="1:3">
      <c r="A25" s="4" t="s">
        <v>529</v>
      </c>
      <c r="B25" s="4" t="s">
        <v>36</v>
      </c>
    </row>
    <row r="26" spans="1:3">
      <c r="A26" s="4" t="s">
        <v>530</v>
      </c>
      <c r="B26" s="4" t="s">
        <v>36</v>
      </c>
      <c r="C26" s="5" t="n">
        <v>-30000</v>
      </c>
    </row>
    <row r="27" spans="1:3">
      <c r="A27" s="4" t="s">
        <v>473</v>
      </c>
      <c r="B27" s="4" t="s">
        <v>36</v>
      </c>
    </row>
    <row r="28" spans="1:3">
      <c r="A28" s="4" t="s">
        <v>479</v>
      </c>
      <c r="B28" s="4" t="s">
        <v>36</v>
      </c>
    </row>
    <row r="29" spans="1:3">
      <c r="A29" s="4" t="s">
        <v>533</v>
      </c>
    </row>
    <row r="30" spans="1:3">
      <c r="A30" s="3" t="s">
        <v>471</v>
      </c>
    </row>
    <row r="31" spans="1:3">
      <c r="A31" s="4" t="s">
        <v>528</v>
      </c>
      <c r="B31" s="5" t="n">
        <v>554000</v>
      </c>
    </row>
    <row r="32" spans="1:3">
      <c r="A32" s="4" t="s">
        <v>133</v>
      </c>
      <c r="B32" s="5" t="n">
        <v>769000</v>
      </c>
    </row>
    <row r="33" spans="1:3">
      <c r="A33" s="4" t="s">
        <v>529</v>
      </c>
      <c r="B33" s="5" t="n">
        <v>-73000</v>
      </c>
    </row>
    <row r="34" spans="1:3">
      <c r="A34" s="4" t="s">
        <v>530</v>
      </c>
      <c r="B34" s="5" t="n">
        <v>1250000</v>
      </c>
      <c r="C34" s="6" t="n">
        <v>554000</v>
      </c>
    </row>
    <row r="35" spans="1:3">
      <c r="A35" s="4" t="s">
        <v>473</v>
      </c>
      <c r="B35" s="5" t="n">
        <v>-1250000</v>
      </c>
    </row>
    <row r="36" spans="1:3">
      <c r="A36" s="4" t="s">
        <v>479</v>
      </c>
      <c r="B36" s="4" t="s">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34</v>
      </c>
      <c r="B1" s="2" t="s">
        <v>535</v>
      </c>
      <c r="C1" s="2" t="s">
        <v>536</v>
      </c>
      <c r="D1" s="2" t="s">
        <v>537</v>
      </c>
      <c r="E1" s="2" t="s">
        <v>538</v>
      </c>
      <c r="F1" s="2" t="s">
        <v>539</v>
      </c>
      <c r="G1" s="2" t="s">
        <v>32</v>
      </c>
      <c r="H1" s="2" t="s">
        <v>2</v>
      </c>
      <c r="I1" s="2" t="s">
        <v>32</v>
      </c>
    </row>
    <row r="2" spans="1:9">
      <c r="A2" s="3" t="s">
        <v>471</v>
      </c>
    </row>
    <row r="3" spans="1:9">
      <c r="A3" s="4" t="s">
        <v>540</v>
      </c>
      <c r="H3" s="4" t="s">
        <v>417</v>
      </c>
    </row>
    <row r="4" spans="1:9">
      <c r="A4" s="4" t="s">
        <v>541</v>
      </c>
      <c r="I4" s="6" t="n">
        <v>4133000</v>
      </c>
    </row>
    <row r="5" spans="1:9">
      <c r="A5" s="4" t="s">
        <v>542</v>
      </c>
    </row>
    <row r="6" spans="1:9">
      <c r="A6" s="3" t="s">
        <v>471</v>
      </c>
    </row>
    <row r="7" spans="1:9">
      <c r="A7" s="4" t="s">
        <v>543</v>
      </c>
      <c r="E7" s="4" t="s">
        <v>512</v>
      </c>
    </row>
    <row r="8" spans="1:9">
      <c r="A8" s="4" t="s">
        <v>486</v>
      </c>
      <c r="B8" s="5" t="n">
        <v>62500</v>
      </c>
      <c r="C8" s="5" t="n">
        <v>62500</v>
      </c>
      <c r="D8" s="5" t="n">
        <v>62500</v>
      </c>
      <c r="E8" s="5" t="n">
        <v>124999</v>
      </c>
      <c r="F8" s="5" t="n">
        <v>62500</v>
      </c>
      <c r="H8" s="5" t="n">
        <v>62500</v>
      </c>
    </row>
    <row r="9" spans="1:9">
      <c r="A9" s="4" t="s">
        <v>544</v>
      </c>
      <c r="B9" s="5" t="n">
        <v>250000</v>
      </c>
    </row>
    <row r="10" spans="1:9">
      <c r="A10" s="4" t="s">
        <v>545</v>
      </c>
      <c r="E10" s="6" t="n">
        <v>4</v>
      </c>
    </row>
    <row r="11" spans="1:9">
      <c r="A11" s="4" t="s">
        <v>546</v>
      </c>
      <c r="E11" s="6" t="n">
        <v>1250000</v>
      </c>
      <c r="G11" s="6" t="n">
        <v>1250000</v>
      </c>
      <c r="I11" s="5" t="n">
        <v>1250000</v>
      </c>
    </row>
    <row r="12" spans="1:9">
      <c r="A12" s="4" t="s">
        <v>547</v>
      </c>
      <c r="E12" s="5" t="n">
        <v>45000</v>
      </c>
    </row>
    <row r="13" spans="1:9">
      <c r="A13" s="4" t="s">
        <v>548</v>
      </c>
      <c r="E13" s="6" t="n">
        <v>1205000</v>
      </c>
    </row>
    <row r="14" spans="1:9">
      <c r="A14" s="4" t="s">
        <v>549</v>
      </c>
      <c r="E14" s="4" t="s">
        <v>550</v>
      </c>
    </row>
    <row r="15" spans="1:9">
      <c r="A15" s="4" t="s">
        <v>551</v>
      </c>
      <c r="E15" s="4" t="s">
        <v>552</v>
      </c>
    </row>
    <row r="16" spans="1:9">
      <c r="A16" s="4" t="s">
        <v>553</v>
      </c>
      <c r="E16" s="4" t="s">
        <v>554</v>
      </c>
    </row>
    <row r="17" spans="1:9">
      <c r="A17" s="4" t="s">
        <v>540</v>
      </c>
      <c r="E17" s="4" t="s">
        <v>555</v>
      </c>
    </row>
    <row r="18" spans="1:9">
      <c r="A18" s="4" t="s">
        <v>556</v>
      </c>
      <c r="E18" s="4" t="s">
        <v>413</v>
      </c>
    </row>
    <row r="19" spans="1:9">
      <c r="A19" s="4" t="s">
        <v>557</v>
      </c>
      <c r="F19" s="6" t="n">
        <v>73000</v>
      </c>
    </row>
    <row r="20" spans="1:9">
      <c r="A20" s="4" t="s">
        <v>495</v>
      </c>
      <c r="E20" s="6" t="n">
        <v>553000</v>
      </c>
    </row>
    <row r="21" spans="1:9">
      <c r="A21" s="4" t="s">
        <v>558</v>
      </c>
    </row>
    <row r="22" spans="1:9">
      <c r="A22" s="3" t="s">
        <v>471</v>
      </c>
    </row>
    <row r="23" spans="1:9">
      <c r="A23" s="4" t="s">
        <v>543</v>
      </c>
      <c r="E23" s="4" t="s">
        <v>512</v>
      </c>
    </row>
    <row r="24" spans="1:9">
      <c r="A24" s="4" t="s">
        <v>486</v>
      </c>
      <c r="E24" s="5" t="n">
        <v>62500</v>
      </c>
    </row>
    <row r="25" spans="1:9">
      <c r="A25" s="4" t="s">
        <v>545</v>
      </c>
      <c r="E25" s="6" t="n">
        <v>4</v>
      </c>
    </row>
    <row r="26" spans="1:9">
      <c r="A26" s="4" t="s">
        <v>559</v>
      </c>
      <c r="E26" s="6" t="n">
        <v>3000000</v>
      </c>
    </row>
    <row r="27" spans="1:9">
      <c r="A27" s="4" t="s">
        <v>560</v>
      </c>
    </row>
    <row r="28" spans="1:9">
      <c r="A28" s="3" t="s">
        <v>471</v>
      </c>
    </row>
    <row r="29" spans="1:9">
      <c r="A29" s="4" t="s">
        <v>545</v>
      </c>
      <c r="G29" s="6" t="n">
        <v>3</v>
      </c>
    </row>
    <row r="30" spans="1:9">
      <c r="A30" s="4" t="s">
        <v>495</v>
      </c>
      <c r="G30" s="6" t="n">
        <v>305000</v>
      </c>
      <c r="I30" s="5" t="n">
        <v>305000</v>
      </c>
    </row>
    <row r="31" spans="1:9">
      <c r="A31" s="4" t="s">
        <v>541</v>
      </c>
      <c r="G31" s="6" t="n">
        <v>30000</v>
      </c>
    </row>
    <row r="32" spans="1:9">
      <c r="A32" s="4" t="s">
        <v>561</v>
      </c>
    </row>
    <row r="33" spans="1:9">
      <c r="A33" s="3" t="s">
        <v>471</v>
      </c>
    </row>
    <row r="34" spans="1:9">
      <c r="A34" s="4" t="s">
        <v>545</v>
      </c>
      <c r="G34" s="6" t="n">
        <v>4</v>
      </c>
    </row>
    <row r="35" spans="1:9">
      <c r="A35" s="4" t="s">
        <v>495</v>
      </c>
      <c r="G35" s="6" t="n">
        <v>335000</v>
      </c>
      <c r="I35" s="6" t="n">
        <v>335000</v>
      </c>
    </row>
    <row r="36" spans="1:9">
      <c r="A36" s="4" t="s">
        <v>541</v>
      </c>
      <c r="G36" s="6" t="n">
        <v>3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2</v>
      </c>
      <c r="B1" s="2" t="s">
        <v>2</v>
      </c>
      <c r="C1" s="2" t="s">
        <v>32</v>
      </c>
    </row>
    <row r="2" spans="1:3">
      <c r="A2" s="3" t="s">
        <v>563</v>
      </c>
    </row>
    <row r="3" spans="1:3">
      <c r="A3" s="4" t="s">
        <v>564</v>
      </c>
      <c r="B3" s="6" t="n">
        <v>25000</v>
      </c>
      <c r="C3" s="6" t="n">
        <v>14000</v>
      </c>
    </row>
    <row r="4" spans="1:3">
      <c r="A4" s="4" t="s">
        <v>565</v>
      </c>
      <c r="B4" s="5" t="n">
        <v>-13000</v>
      </c>
      <c r="C4" s="5" t="n">
        <v>-10000</v>
      </c>
    </row>
    <row r="5" spans="1:3">
      <c r="A5" s="4" t="s">
        <v>566</v>
      </c>
      <c r="B5" s="5" t="n">
        <v>12000</v>
      </c>
      <c r="C5" s="5" t="n">
        <v>4000</v>
      </c>
    </row>
    <row r="6" spans="1:3">
      <c r="A6" s="4" t="s">
        <v>567</v>
      </c>
    </row>
    <row r="7" spans="1:3">
      <c r="A7" s="3" t="s">
        <v>563</v>
      </c>
    </row>
    <row r="8" spans="1:3">
      <c r="A8" s="4" t="s">
        <v>564</v>
      </c>
      <c r="B8" s="5" t="n">
        <v>5000</v>
      </c>
      <c r="C8" s="5" t="n">
        <v>10000</v>
      </c>
    </row>
    <row r="9" spans="1:3">
      <c r="A9" s="4" t="s">
        <v>568</v>
      </c>
    </row>
    <row r="10" spans="1:3">
      <c r="A10" s="3" t="s">
        <v>563</v>
      </c>
    </row>
    <row r="11" spans="1:3">
      <c r="A11" s="4" t="s">
        <v>564</v>
      </c>
      <c r="B11" s="5" t="n">
        <v>20000</v>
      </c>
      <c r="C11" s="4" t="s">
        <v>36</v>
      </c>
    </row>
    <row r="12" spans="1:3">
      <c r="A12" s="4" t="s">
        <v>569</v>
      </c>
    </row>
    <row r="13" spans="1:3">
      <c r="A13" s="3" t="s">
        <v>563</v>
      </c>
    </row>
    <row r="14" spans="1:3">
      <c r="A14" s="4" t="s">
        <v>564</v>
      </c>
      <c r="B14" s="4" t="s">
        <v>36</v>
      </c>
      <c r="C14" s="6" t="n">
        <v>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570</v>
      </c>
      <c r="B1" s="2" t="s">
        <v>571</v>
      </c>
    </row>
    <row r="2" spans="1:2">
      <c r="A2" s="3" t="s">
        <v>212</v>
      </c>
    </row>
    <row r="3" spans="1:2">
      <c r="A3" s="5" t="n">
        <v>2018</v>
      </c>
      <c r="B3" s="6" t="n">
        <v>13000</v>
      </c>
    </row>
    <row r="4" spans="1:2">
      <c r="A4" s="5" t="n">
        <v>2019</v>
      </c>
      <c r="B4" s="5" t="n">
        <v>9000</v>
      </c>
    </row>
    <row r="5" spans="1:2">
      <c r="A5" s="5" t="n">
        <v>2020</v>
      </c>
      <c r="B5" s="5" t="n">
        <v>4000</v>
      </c>
    </row>
    <row r="6" spans="1:2">
      <c r="A6" s="4" t="s">
        <v>572</v>
      </c>
      <c r="B6" s="5" t="n">
        <v>26000</v>
      </c>
    </row>
    <row r="7" spans="1:2">
      <c r="A7" s="4" t="s">
        <v>573</v>
      </c>
      <c r="B7" s="5" t="n">
        <v>-1000</v>
      </c>
    </row>
    <row r="8" spans="1:2">
      <c r="A8" s="4" t="s">
        <v>574</v>
      </c>
      <c r="B8" s="5" t="n">
        <v>25000</v>
      </c>
    </row>
    <row r="9" spans="1:2">
      <c r="A9" s="4" t="s">
        <v>575</v>
      </c>
      <c r="B9" s="5" t="n">
        <v>-13000</v>
      </c>
    </row>
    <row r="10" spans="1:2">
      <c r="A10" s="4" t="s">
        <v>576</v>
      </c>
      <c r="B10" s="6" t="n">
        <v>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96</v>
      </c>
      <c r="B4" s="6" t="n">
        <v>-11167000</v>
      </c>
      <c r="C4" s="6" t="n">
        <v>-10026000</v>
      </c>
    </row>
    <row r="5" spans="1:3">
      <c r="A5" s="3" t="s">
        <v>132</v>
      </c>
    </row>
    <row r="6" spans="1:3">
      <c r="A6" s="4" t="s">
        <v>133</v>
      </c>
      <c r="B6" s="5" t="n">
        <v>5246000</v>
      </c>
      <c r="C6" s="5" t="n">
        <v>3149000</v>
      </c>
    </row>
    <row r="7" spans="1:3">
      <c r="A7" s="4" t="s">
        <v>87</v>
      </c>
      <c r="B7" s="5" t="n">
        <v>53000</v>
      </c>
      <c r="C7" s="5" t="n">
        <v>108000</v>
      </c>
    </row>
    <row r="8" spans="1:3">
      <c r="A8" s="4" t="s">
        <v>134</v>
      </c>
      <c r="B8" s="4" t="s">
        <v>36</v>
      </c>
      <c r="C8" s="5" t="n">
        <v>262000</v>
      </c>
    </row>
    <row r="9" spans="1:3">
      <c r="A9" s="4" t="s">
        <v>135</v>
      </c>
      <c r="B9" s="4" t="s">
        <v>36</v>
      </c>
      <c r="C9" s="5" t="n">
        <v>-4094000</v>
      </c>
    </row>
    <row r="10" spans="1:3">
      <c r="A10" s="4" t="s">
        <v>136</v>
      </c>
      <c r="B10" s="5" t="n">
        <v>424000</v>
      </c>
      <c r="C10" s="5" t="n">
        <v>528000</v>
      </c>
    </row>
    <row r="11" spans="1:3">
      <c r="A11" s="4" t="s">
        <v>137</v>
      </c>
      <c r="B11" s="5" t="n">
        <v>137000</v>
      </c>
      <c r="C11" s="4" t="s">
        <v>36</v>
      </c>
    </row>
    <row r="12" spans="1:3">
      <c r="A12" s="4" t="s">
        <v>138</v>
      </c>
      <c r="B12" s="5" t="n">
        <v>21000</v>
      </c>
      <c r="C12" s="4" t="s">
        <v>36</v>
      </c>
    </row>
    <row r="13" spans="1:3">
      <c r="A13" s="4" t="s">
        <v>139</v>
      </c>
      <c r="B13" s="5" t="n">
        <v>883000</v>
      </c>
      <c r="C13" s="5" t="n">
        <v>1327000</v>
      </c>
    </row>
    <row r="14" spans="1:3">
      <c r="A14" s="4" t="s">
        <v>140</v>
      </c>
      <c r="B14" s="4" t="s">
        <v>36</v>
      </c>
      <c r="C14" s="5" t="n">
        <v>1429000</v>
      </c>
    </row>
    <row r="15" spans="1:3">
      <c r="A15" s="4" t="s">
        <v>141</v>
      </c>
      <c r="B15" s="4" t="s">
        <v>36</v>
      </c>
      <c r="C15" s="5" t="n">
        <v>318000</v>
      </c>
    </row>
    <row r="16" spans="1:3">
      <c r="A16" s="3" t="s">
        <v>142</v>
      </c>
    </row>
    <row r="17" spans="1:3">
      <c r="A17" s="4" t="s">
        <v>143</v>
      </c>
      <c r="B17" s="5" t="n">
        <v>17000</v>
      </c>
      <c r="C17" s="5" t="n">
        <v>69000</v>
      </c>
    </row>
    <row r="18" spans="1:3">
      <c r="A18" s="4" t="s">
        <v>38</v>
      </c>
      <c r="B18" s="5" t="n">
        <v>-423000</v>
      </c>
      <c r="C18" s="5" t="n">
        <v>-2017000</v>
      </c>
    </row>
    <row r="19" spans="1:3">
      <c r="A19" s="4" t="s">
        <v>39</v>
      </c>
      <c r="B19" s="5" t="n">
        <v>-126000</v>
      </c>
      <c r="C19" s="5" t="n">
        <v>213000</v>
      </c>
    </row>
    <row r="20" spans="1:3">
      <c r="A20" s="4" t="s">
        <v>43</v>
      </c>
      <c r="B20" s="5" t="n">
        <v>-4000</v>
      </c>
      <c r="C20" s="4" t="s">
        <v>36</v>
      </c>
    </row>
    <row r="21" spans="1:3">
      <c r="A21" s="4" t="s">
        <v>144</v>
      </c>
      <c r="B21" s="5" t="n">
        <v>1450000</v>
      </c>
      <c r="C21" s="5" t="n">
        <v>949000</v>
      </c>
    </row>
    <row r="22" spans="1:3">
      <c r="A22" s="4" t="s">
        <v>35</v>
      </c>
      <c r="B22" s="5" t="n">
        <v>50000</v>
      </c>
      <c r="C22" s="5" t="n">
        <v>150000</v>
      </c>
    </row>
    <row r="23" spans="1:3">
      <c r="A23" s="4" t="s">
        <v>145</v>
      </c>
      <c r="B23" s="5" t="n">
        <v>922000</v>
      </c>
      <c r="C23" s="5" t="n">
        <v>-1000</v>
      </c>
    </row>
    <row r="24" spans="1:3">
      <c r="A24" s="4" t="s">
        <v>146</v>
      </c>
      <c r="B24" s="5" t="n">
        <v>-2517000</v>
      </c>
      <c r="C24" s="5" t="n">
        <v>-7636000</v>
      </c>
    </row>
    <row r="25" spans="1:3">
      <c r="A25" s="3" t="s">
        <v>147</v>
      </c>
    </row>
    <row r="26" spans="1:3">
      <c r="A26" s="4" t="s">
        <v>148</v>
      </c>
      <c r="B26" s="5" t="n">
        <v>84000</v>
      </c>
      <c r="C26" s="4" t="s">
        <v>36</v>
      </c>
    </row>
    <row r="27" spans="1:3">
      <c r="A27" s="4" t="s">
        <v>149</v>
      </c>
      <c r="B27" s="5" t="n">
        <v>-4000</v>
      </c>
      <c r="C27" s="5" t="n">
        <v>-659000</v>
      </c>
    </row>
    <row r="28" spans="1:3">
      <c r="A28" s="4" t="s">
        <v>150</v>
      </c>
      <c r="B28" s="5" t="n">
        <v>80000</v>
      </c>
      <c r="C28" s="5" t="n">
        <v>-659000</v>
      </c>
    </row>
    <row r="29" spans="1:3">
      <c r="A29" s="3" t="s">
        <v>151</v>
      </c>
    </row>
    <row r="30" spans="1:3">
      <c r="A30" s="4" t="s">
        <v>152</v>
      </c>
      <c r="B30" s="4" t="s">
        <v>36</v>
      </c>
      <c r="C30" s="5" t="n">
        <v>1250000</v>
      </c>
    </row>
    <row r="31" spans="1:3">
      <c r="A31" s="4" t="s">
        <v>153</v>
      </c>
      <c r="B31" s="5" t="n">
        <v>1400000</v>
      </c>
      <c r="C31" s="5" t="n">
        <v>3372000</v>
      </c>
    </row>
    <row r="32" spans="1:3">
      <c r="A32" s="4" t="s">
        <v>154</v>
      </c>
      <c r="B32" s="5" t="n">
        <v>-51000</v>
      </c>
      <c r="C32" s="5" t="n">
        <v>-479000</v>
      </c>
    </row>
    <row r="33" spans="1:3">
      <c r="A33" s="4" t="s">
        <v>155</v>
      </c>
      <c r="B33" s="5" t="n">
        <v>-14000</v>
      </c>
      <c r="C33" s="5" t="n">
        <v>-26000</v>
      </c>
    </row>
    <row r="34" spans="1:3">
      <c r="A34" s="4" t="s">
        <v>156</v>
      </c>
      <c r="B34" s="4" t="s">
        <v>36</v>
      </c>
      <c r="C34" s="5" t="n">
        <v>2883000</v>
      </c>
    </row>
    <row r="35" spans="1:3">
      <c r="A35" s="4" t="s">
        <v>157</v>
      </c>
      <c r="B35" s="5" t="n">
        <v>1335000</v>
      </c>
      <c r="C35" s="5" t="n">
        <v>7000000</v>
      </c>
    </row>
    <row r="36" spans="1:3">
      <c r="A36" s="4" t="s">
        <v>158</v>
      </c>
      <c r="B36" s="5" t="n">
        <v>-1102000</v>
      </c>
      <c r="C36" s="5" t="n">
        <v>-1295000</v>
      </c>
    </row>
    <row r="37" spans="1:3">
      <c r="A37" s="4" t="s">
        <v>159</v>
      </c>
      <c r="B37" s="5" t="n">
        <v>1310000</v>
      </c>
      <c r="C37" s="5" t="n">
        <v>2605000</v>
      </c>
    </row>
    <row r="38" spans="1:3">
      <c r="A38" s="4" t="s">
        <v>160</v>
      </c>
      <c r="B38" s="5" t="n">
        <v>208000</v>
      </c>
      <c r="C38" s="5" t="n">
        <v>1310000</v>
      </c>
    </row>
    <row r="39" spans="1:3">
      <c r="A39" s="3" t="s">
        <v>161</v>
      </c>
    </row>
    <row r="40" spans="1:3">
      <c r="A40" s="4" t="s">
        <v>162</v>
      </c>
      <c r="B40" s="4" t="s">
        <v>36</v>
      </c>
      <c r="C40" s="5" t="n">
        <v>3000</v>
      </c>
    </row>
    <row r="41" spans="1:3">
      <c r="A41" s="4" t="s">
        <v>163</v>
      </c>
      <c r="B41" s="5" t="n">
        <v>257000</v>
      </c>
      <c r="C41" s="5" t="n">
        <v>802000</v>
      </c>
    </row>
    <row r="42" spans="1:3">
      <c r="A42" s="3" t="s">
        <v>164</v>
      </c>
    </row>
    <row r="43" spans="1:3">
      <c r="A43" s="4" t="s">
        <v>165</v>
      </c>
      <c r="B43" s="5" t="n">
        <v>25000</v>
      </c>
      <c r="C43" s="5" t="n">
        <v>13000</v>
      </c>
    </row>
    <row r="44" spans="1:3">
      <c r="A44" s="4" t="s">
        <v>166</v>
      </c>
      <c r="B44" s="5" t="n">
        <v>305000</v>
      </c>
      <c r="C44" s="5" t="n">
        <v>1497000</v>
      </c>
    </row>
    <row r="45" spans="1:3">
      <c r="A45" s="4" t="s">
        <v>167</v>
      </c>
      <c r="B45" s="5" t="n">
        <v>156000</v>
      </c>
      <c r="C45" s="5" t="n">
        <v>930000</v>
      </c>
    </row>
    <row r="46" spans="1:3">
      <c r="A46" s="4" t="s">
        <v>168</v>
      </c>
      <c r="B46" s="4" t="s">
        <v>36</v>
      </c>
      <c r="C46" s="5" t="n">
        <v>148000</v>
      </c>
    </row>
    <row r="47" spans="1:3">
      <c r="A47" s="4" t="s">
        <v>169</v>
      </c>
      <c r="B47" s="5" t="n">
        <v>60000</v>
      </c>
      <c r="C47" s="5" t="n">
        <v>111000</v>
      </c>
    </row>
    <row r="48" spans="1:3">
      <c r="A48" s="4" t="s">
        <v>170</v>
      </c>
      <c r="B48" s="5" t="n">
        <v>21000</v>
      </c>
      <c r="C48" s="4" t="s">
        <v>36</v>
      </c>
    </row>
    <row r="49" spans="1:3">
      <c r="A49" s="4" t="s">
        <v>171</v>
      </c>
      <c r="B49" s="4" t="s">
        <v>36</v>
      </c>
      <c r="C49" s="5" t="n">
        <v>1762000</v>
      </c>
    </row>
    <row r="50" spans="1:3">
      <c r="A50" s="4" t="s">
        <v>172</v>
      </c>
      <c r="B50" s="4" t="s">
        <v>36</v>
      </c>
      <c r="C50" s="5" t="n">
        <v>282000</v>
      </c>
    </row>
    <row r="51" spans="1:3">
      <c r="A51" s="4" t="s">
        <v>173</v>
      </c>
      <c r="B51" s="5" t="n">
        <v>73000</v>
      </c>
      <c r="C51" s="5" t="n">
        <v>576000</v>
      </c>
    </row>
    <row r="52" spans="1:3">
      <c r="A52" s="4" t="s">
        <v>174</v>
      </c>
      <c r="B52" s="4" t="s">
        <v>36</v>
      </c>
      <c r="C52" s="5" t="n">
        <v>236000</v>
      </c>
    </row>
    <row r="53" spans="1:3">
      <c r="A53" s="4" t="s">
        <v>175</v>
      </c>
      <c r="B53" s="5" t="n">
        <v>26000</v>
      </c>
      <c r="C53" s="4" t="s">
        <v>36</v>
      </c>
    </row>
    <row r="54" spans="1:3">
      <c r="A54" s="4" t="s">
        <v>176</v>
      </c>
      <c r="B54" s="5" t="n">
        <v>30000</v>
      </c>
      <c r="C54" s="4" t="s">
        <v>36</v>
      </c>
    </row>
    <row r="55" spans="1:3">
      <c r="A55" s="4" t="s">
        <v>177</v>
      </c>
      <c r="B55" s="4" t="s">
        <v>36</v>
      </c>
      <c r="C55" s="5" t="n">
        <v>3495000</v>
      </c>
    </row>
    <row r="56" spans="1:3">
      <c r="A56" s="4" t="s">
        <v>178</v>
      </c>
      <c r="B56" s="4" t="s">
        <v>36</v>
      </c>
      <c r="C56" s="6" t="n">
        <v>413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577</v>
      </c>
      <c r="B1" s="2" t="s">
        <v>1</v>
      </c>
    </row>
    <row r="2" spans="1:2">
      <c r="B2" s="2" t="s">
        <v>571</v>
      </c>
    </row>
    <row r="3" spans="1:2">
      <c r="A3" s="4" t="s">
        <v>578</v>
      </c>
    </row>
    <row r="4" spans="1:2">
      <c r="A4" s="3" t="s">
        <v>579</v>
      </c>
    </row>
    <row r="5" spans="1:2">
      <c r="A5" s="4" t="s">
        <v>580</v>
      </c>
      <c r="B5" s="4" t="s">
        <v>581</v>
      </c>
    </row>
    <row r="6" spans="1:2">
      <c r="A6" s="4" t="s">
        <v>582</v>
      </c>
      <c r="B6" s="6" t="n">
        <v>452</v>
      </c>
    </row>
    <row r="7" spans="1:2">
      <c r="A7" s="4" t="s">
        <v>583</v>
      </c>
      <c r="B7" s="4" t="s">
        <v>498</v>
      </c>
    </row>
    <row r="8" spans="1:2">
      <c r="A8" s="4" t="s">
        <v>584</v>
      </c>
    </row>
    <row r="9" spans="1:2">
      <c r="A9" s="3" t="s">
        <v>579</v>
      </c>
    </row>
    <row r="10" spans="1:2">
      <c r="A10" s="4" t="s">
        <v>580</v>
      </c>
      <c r="B10" s="4" t="s">
        <v>585</v>
      </c>
    </row>
    <row r="11" spans="1:2">
      <c r="A11" s="4" t="s">
        <v>582</v>
      </c>
      <c r="B11" s="6" t="n">
        <v>394</v>
      </c>
    </row>
    <row r="12" spans="1:2">
      <c r="A12" s="4" t="s">
        <v>583</v>
      </c>
      <c r="B12" s="4" t="s">
        <v>586</v>
      </c>
    </row>
    <row r="13" spans="1:2">
      <c r="A13" s="4" t="s">
        <v>587</v>
      </c>
    </row>
    <row r="14" spans="1:2">
      <c r="A14" s="3" t="s">
        <v>579</v>
      </c>
    </row>
    <row r="15" spans="1:2">
      <c r="A15" s="4" t="s">
        <v>580</v>
      </c>
      <c r="B15" s="4" t="s">
        <v>588</v>
      </c>
    </row>
    <row r="16" spans="1:2">
      <c r="A16" s="4" t="s">
        <v>582</v>
      </c>
      <c r="B16" s="6" t="n">
        <v>716</v>
      </c>
    </row>
    <row r="17" spans="1:2">
      <c r="A17" s="4" t="s">
        <v>583</v>
      </c>
      <c r="B17" s="4" t="s">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215</v>
      </c>
    </row>
    <row r="4" spans="1:2">
      <c r="A4" s="4" t="s">
        <v>592</v>
      </c>
      <c r="B4" s="4" t="s">
        <v>36</v>
      </c>
    </row>
    <row r="5" spans="1:2">
      <c r="A5" s="4" t="s">
        <v>593</v>
      </c>
      <c r="B5" s="5" t="n">
        <v>210000</v>
      </c>
    </row>
    <row r="6" spans="1:2">
      <c r="A6" s="4" t="s">
        <v>594</v>
      </c>
      <c r="B6" s="5" t="n">
        <v>-65625</v>
      </c>
    </row>
    <row r="7" spans="1:2">
      <c r="A7" s="4" t="s">
        <v>595</v>
      </c>
      <c r="B7" s="5" t="n">
        <v>144375</v>
      </c>
    </row>
    <row r="8" spans="1:2">
      <c r="A8" s="4" t="s">
        <v>596</v>
      </c>
      <c r="B8" s="4" t="s">
        <v>36</v>
      </c>
    </row>
    <row r="9" spans="1:2">
      <c r="A9" s="4" t="s">
        <v>597</v>
      </c>
      <c r="B9" s="9" t="n">
        <v>1.55</v>
      </c>
    </row>
    <row r="10" spans="1:2">
      <c r="A10" s="4" t="s">
        <v>598</v>
      </c>
      <c r="B10" s="4" t="s">
        <v>36</v>
      </c>
    </row>
    <row r="11" spans="1:2">
      <c r="A11" s="4" t="s">
        <v>599</v>
      </c>
      <c r="B11" s="8" t="n">
        <v>1.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7"/>
  </cols>
  <sheetData>
    <row r="1" spans="1:2">
      <c r="A1" s="1" t="s">
        <v>600</v>
      </c>
      <c r="B1" s="2" t="s">
        <v>1</v>
      </c>
    </row>
    <row r="2" spans="1:2">
      <c r="B2" s="2" t="s">
        <v>601</v>
      </c>
    </row>
    <row r="3" spans="1:2">
      <c r="A3" s="3" t="s">
        <v>602</v>
      </c>
    </row>
    <row r="4" spans="1:2">
      <c r="A4" s="4" t="s">
        <v>121</v>
      </c>
      <c r="B4" s="6" t="n">
        <v>60000</v>
      </c>
    </row>
    <row r="5" spans="1:2">
      <c r="A5" s="4" t="s">
        <v>126</v>
      </c>
      <c r="B5" s="6" t="n">
        <v>21000</v>
      </c>
    </row>
    <row r="6" spans="1:2">
      <c r="A6" s="4" t="s">
        <v>603</v>
      </c>
      <c r="B6" s="4" t="s">
        <v>604</v>
      </c>
    </row>
    <row r="7" spans="1:2">
      <c r="A7" s="4" t="s">
        <v>605</v>
      </c>
    </row>
    <row r="8" spans="1:2">
      <c r="A8" s="3" t="s">
        <v>602</v>
      </c>
    </row>
    <row r="9" spans="1:2">
      <c r="A9" s="4" t="s">
        <v>121</v>
      </c>
      <c r="B9" s="4" t="s">
        <v>36</v>
      </c>
    </row>
    <row r="10" spans="1:2">
      <c r="A10" s="4" t="s">
        <v>606</v>
      </c>
      <c r="B10" s="5" t="n">
        <v>24000</v>
      </c>
    </row>
    <row r="11" spans="1:2">
      <c r="A11" s="4" t="s">
        <v>126</v>
      </c>
      <c r="B11" s="4" t="s">
        <v>36</v>
      </c>
    </row>
    <row r="12" spans="1:2">
      <c r="A12" s="4" t="s">
        <v>607</v>
      </c>
      <c r="B12" s="5" t="n">
        <v>177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5"/>
    <col customWidth="1" max="3" min="3" width="15"/>
  </cols>
  <sheetData>
    <row r="1" spans="1:3">
      <c r="A1" s="1" t="s">
        <v>608</v>
      </c>
      <c r="B1" s="2" t="s">
        <v>1</v>
      </c>
    </row>
    <row r="2" spans="1:3">
      <c r="B2" s="2" t="s">
        <v>2</v>
      </c>
      <c r="C2" s="2" t="s">
        <v>32</v>
      </c>
    </row>
    <row r="3" spans="1:3">
      <c r="A3" s="3" t="s">
        <v>218</v>
      </c>
    </row>
    <row r="4" spans="1:3">
      <c r="A4" s="4" t="s">
        <v>609</v>
      </c>
      <c r="B4" s="5" t="n">
        <v>273550</v>
      </c>
    </row>
    <row r="5" spans="1:3">
      <c r="A5" s="4" t="s">
        <v>610</v>
      </c>
      <c r="B5" s="5" t="n">
        <v>-44943</v>
      </c>
    </row>
    <row r="6" spans="1:3">
      <c r="A6" s="4" t="s">
        <v>611</v>
      </c>
      <c r="B6" s="5" t="n">
        <v>440000</v>
      </c>
    </row>
    <row r="7" spans="1:3">
      <c r="A7" s="4" t="s">
        <v>612</v>
      </c>
      <c r="B7" s="5" t="n">
        <v>668607</v>
      </c>
      <c r="C7" s="5" t="n">
        <v>273550</v>
      </c>
    </row>
    <row r="8" spans="1:3">
      <c r="A8" s="4" t="s">
        <v>613</v>
      </c>
      <c r="B8" s="5" t="n">
        <v>404287</v>
      </c>
    </row>
    <row r="9" spans="1:3">
      <c r="A9" s="4" t="s">
        <v>614</v>
      </c>
      <c r="B9" s="8" t="n">
        <v>13.7</v>
      </c>
    </row>
    <row r="10" spans="1:3">
      <c r="A10" s="4" t="s">
        <v>615</v>
      </c>
      <c r="B10" s="9" t="n">
        <v>15.41</v>
      </c>
    </row>
    <row r="11" spans="1:3">
      <c r="A11" s="4" t="s">
        <v>616</v>
      </c>
      <c r="B11" s="9" t="n">
        <v>2.5</v>
      </c>
    </row>
    <row r="12" spans="1:3">
      <c r="A12" s="4" t="s">
        <v>617</v>
      </c>
      <c r="B12" s="9" t="n">
        <v>6.21</v>
      </c>
      <c r="C12" s="8" t="n">
        <v>13.7</v>
      </c>
    </row>
    <row r="13" spans="1:3">
      <c r="A13" s="4" t="s">
        <v>618</v>
      </c>
      <c r="B13" s="8" t="n">
        <v>8.300000000000001</v>
      </c>
    </row>
    <row r="14" spans="1:3">
      <c r="A14" s="4" t="s">
        <v>619</v>
      </c>
      <c r="B14" s="4" t="s">
        <v>620</v>
      </c>
      <c r="C14" s="4" t="s">
        <v>621</v>
      </c>
    </row>
    <row r="15" spans="1:3">
      <c r="A15" s="4" t="s">
        <v>622</v>
      </c>
      <c r="B15" s="4" t="s">
        <v>623</v>
      </c>
    </row>
    <row r="16" spans="1:3">
      <c r="A16" s="4" t="s">
        <v>624</v>
      </c>
      <c r="B16" s="4" t="s">
        <v>625</v>
      </c>
    </row>
    <row r="17" spans="1:3">
      <c r="A17" s="4" t="s">
        <v>626</v>
      </c>
      <c r="B17" s="4" t="s">
        <v>36</v>
      </c>
    </row>
    <row r="18" spans="1:3">
      <c r="A18" s="4" t="s">
        <v>627</v>
      </c>
      <c r="B18" s="4" t="s">
        <v>36</v>
      </c>
    </row>
    <row r="19" spans="1:3">
      <c r="A19" s="4" t="s">
        <v>628</v>
      </c>
      <c r="B19" s="4" t="s">
        <v>36</v>
      </c>
      <c r="C19" s="4" t="s">
        <v>36</v>
      </c>
    </row>
    <row r="20" spans="1:3">
      <c r="A20" s="4" t="s">
        <v>629</v>
      </c>
      <c r="B20" s="4" t="s">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15"/>
  </cols>
  <sheetData>
    <row r="1" spans="1:3">
      <c r="A1" s="1" t="s">
        <v>630</v>
      </c>
      <c r="B1" s="2" t="s">
        <v>1</v>
      </c>
    </row>
    <row r="2" spans="1:3">
      <c r="B2" s="2" t="s">
        <v>2</v>
      </c>
      <c r="C2" s="2" t="s">
        <v>32</v>
      </c>
    </row>
    <row r="3" spans="1:3">
      <c r="A3" s="3" t="s">
        <v>631</v>
      </c>
    </row>
    <row r="4" spans="1:3">
      <c r="A4" s="4" t="s">
        <v>632</v>
      </c>
      <c r="B4" s="5" t="n">
        <v>668607</v>
      </c>
      <c r="C4" s="5" t="n">
        <v>273550</v>
      </c>
    </row>
    <row r="5" spans="1:3">
      <c r="A5" s="4" t="s">
        <v>633</v>
      </c>
      <c r="B5" s="4" t="s">
        <v>620</v>
      </c>
      <c r="C5" s="4" t="s">
        <v>621</v>
      </c>
    </row>
    <row r="6" spans="1:3">
      <c r="A6" s="4" t="s">
        <v>634</v>
      </c>
      <c r="B6" s="8" t="n">
        <v>6.21</v>
      </c>
      <c r="C6" s="8" t="n">
        <v>13.7</v>
      </c>
    </row>
    <row r="7" spans="1:3">
      <c r="A7" s="4" t="s">
        <v>635</v>
      </c>
      <c r="B7" s="5" t="n">
        <v>404287</v>
      </c>
    </row>
    <row r="8" spans="1:3">
      <c r="A8" s="4" t="s">
        <v>636</v>
      </c>
      <c r="B8" s="8" t="n">
        <v>8.300000000000001</v>
      </c>
    </row>
    <row r="9" spans="1:3">
      <c r="A9" s="4" t="s">
        <v>637</v>
      </c>
    </row>
    <row r="10" spans="1:3">
      <c r="A10" s="3" t="s">
        <v>631</v>
      </c>
    </row>
    <row r="11" spans="1:3">
      <c r="A11" s="4" t="s">
        <v>638</v>
      </c>
      <c r="B11" s="5" t="n">
        <v>0</v>
      </c>
    </row>
    <row r="12" spans="1:3">
      <c r="A12" s="4" t="s">
        <v>639</v>
      </c>
      <c r="B12" s="6" t="n">
        <v>10</v>
      </c>
    </row>
    <row r="13" spans="1:3">
      <c r="A13" s="4" t="s">
        <v>632</v>
      </c>
      <c r="B13" s="5" t="n">
        <v>529748</v>
      </c>
    </row>
    <row r="14" spans="1:3">
      <c r="A14" s="4" t="s">
        <v>633</v>
      </c>
      <c r="B14" s="4" t="s">
        <v>640</v>
      </c>
    </row>
    <row r="15" spans="1:3">
      <c r="A15" s="4" t="s">
        <v>634</v>
      </c>
      <c r="B15" s="8" t="n">
        <v>3.37</v>
      </c>
    </row>
    <row r="16" spans="1:3">
      <c r="A16" s="4" t="s">
        <v>635</v>
      </c>
      <c r="B16" s="5" t="n">
        <v>269758</v>
      </c>
    </row>
    <row r="17" spans="1:3">
      <c r="A17" s="4" t="s">
        <v>636</v>
      </c>
      <c r="B17" s="8" t="n">
        <v>3.82</v>
      </c>
    </row>
    <row r="18" spans="1:3">
      <c r="A18" s="4" t="s">
        <v>641</v>
      </c>
    </row>
    <row r="19" spans="1:3">
      <c r="A19" s="3" t="s">
        <v>631</v>
      </c>
    </row>
    <row r="20" spans="1:3">
      <c r="A20" s="4" t="s">
        <v>638</v>
      </c>
      <c r="B20" s="9" t="n">
        <v>10.01</v>
      </c>
    </row>
    <row r="21" spans="1:3">
      <c r="A21" s="4" t="s">
        <v>639</v>
      </c>
      <c r="B21" s="6" t="n">
        <v>15</v>
      </c>
    </row>
    <row r="22" spans="1:3">
      <c r="A22" s="4" t="s">
        <v>632</v>
      </c>
      <c r="B22" s="5" t="n">
        <v>28300</v>
      </c>
    </row>
    <row r="23" spans="1:3">
      <c r="A23" s="4" t="s">
        <v>633</v>
      </c>
      <c r="B23" s="4" t="s">
        <v>642</v>
      </c>
    </row>
    <row r="24" spans="1:3">
      <c r="A24" s="4" t="s">
        <v>634</v>
      </c>
      <c r="B24" s="10" t="n">
        <v>12.5</v>
      </c>
    </row>
    <row r="25" spans="1:3">
      <c r="A25" s="4" t="s">
        <v>635</v>
      </c>
      <c r="B25" s="5" t="n">
        <v>23970</v>
      </c>
    </row>
    <row r="26" spans="1:3">
      <c r="A26" s="4" t="s">
        <v>636</v>
      </c>
      <c r="B26" s="8" t="n">
        <v>12.5</v>
      </c>
    </row>
    <row r="27" spans="1:3">
      <c r="A27" s="4" t="s">
        <v>643</v>
      </c>
    </row>
    <row r="28" spans="1:3">
      <c r="A28" s="3" t="s">
        <v>631</v>
      </c>
    </row>
    <row r="29" spans="1:3">
      <c r="A29" s="4" t="s">
        <v>638</v>
      </c>
      <c r="B29" s="9" t="n">
        <v>15.01</v>
      </c>
    </row>
    <row r="30" spans="1:3">
      <c r="A30" s="4" t="s">
        <v>639</v>
      </c>
      <c r="B30" s="6" t="n">
        <v>20</v>
      </c>
    </row>
    <row r="31" spans="1:3">
      <c r="A31" s="4" t="s">
        <v>632</v>
      </c>
      <c r="B31" s="5" t="n">
        <v>94845</v>
      </c>
    </row>
    <row r="32" spans="1:3">
      <c r="A32" s="4" t="s">
        <v>633</v>
      </c>
      <c r="B32" s="4" t="s">
        <v>644</v>
      </c>
    </row>
    <row r="33" spans="1:3">
      <c r="A33" s="4" t="s">
        <v>634</v>
      </c>
      <c r="B33" s="10" t="n">
        <v>17.5</v>
      </c>
    </row>
    <row r="34" spans="1:3">
      <c r="A34" s="4" t="s">
        <v>635</v>
      </c>
      <c r="B34" s="5" t="n">
        <v>94845</v>
      </c>
    </row>
    <row r="35" spans="1:3">
      <c r="A35" s="4" t="s">
        <v>636</v>
      </c>
      <c r="B35" s="10" t="n">
        <v>17.5</v>
      </c>
    </row>
    <row r="36" spans="1:3">
      <c r="A36" s="4" t="s">
        <v>645</v>
      </c>
    </row>
    <row r="37" spans="1:3">
      <c r="A37" s="3" t="s">
        <v>631</v>
      </c>
    </row>
    <row r="38" spans="1:3">
      <c r="A38" s="4" t="s">
        <v>638</v>
      </c>
      <c r="B38" s="9" t="n">
        <v>20.01</v>
      </c>
    </row>
    <row r="39" spans="1:3">
      <c r="A39" s="4" t="s">
        <v>639</v>
      </c>
      <c r="B39" s="6" t="n">
        <v>25</v>
      </c>
    </row>
    <row r="40" spans="1:3">
      <c r="A40" s="4" t="s">
        <v>632</v>
      </c>
      <c r="B40" s="5" t="n">
        <v>15714</v>
      </c>
    </row>
    <row r="41" spans="1:3">
      <c r="A41" s="4" t="s">
        <v>633</v>
      </c>
      <c r="B41" s="4" t="s">
        <v>646</v>
      </c>
    </row>
    <row r="42" spans="1:3">
      <c r="A42" s="4" t="s">
        <v>634</v>
      </c>
      <c r="B42" s="8" t="n">
        <v>23.24</v>
      </c>
    </row>
    <row r="43" spans="1:3">
      <c r="A43" s="4" t="s">
        <v>635</v>
      </c>
      <c r="B43" s="5" t="n">
        <v>15714</v>
      </c>
    </row>
    <row r="44" spans="1:3">
      <c r="A44" s="4" t="s">
        <v>636</v>
      </c>
      <c r="B44" s="8" t="n">
        <v>23.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3" t="s">
        <v>648</v>
      </c>
    </row>
    <row r="4" spans="1:3">
      <c r="A4" s="4" t="s">
        <v>649</v>
      </c>
      <c r="B4" s="6" t="n">
        <v>883000</v>
      </c>
      <c r="C4" s="6" t="n">
        <v>1327000</v>
      </c>
    </row>
    <row r="5" spans="1:3">
      <c r="A5" s="4" t="s">
        <v>446</v>
      </c>
    </row>
    <row r="6" spans="1:3">
      <c r="A6" s="3" t="s">
        <v>648</v>
      </c>
    </row>
    <row r="7" spans="1:3">
      <c r="A7" s="4" t="s">
        <v>649</v>
      </c>
      <c r="B7" s="5" t="n">
        <v>420000</v>
      </c>
      <c r="C7" s="5" t="n">
        <v>535000</v>
      </c>
    </row>
    <row r="8" spans="1:3">
      <c r="A8" s="4" t="s">
        <v>447</v>
      </c>
    </row>
    <row r="9" spans="1:3">
      <c r="A9" s="3" t="s">
        <v>648</v>
      </c>
    </row>
    <row r="10" spans="1:3">
      <c r="A10" s="4" t="s">
        <v>649</v>
      </c>
      <c r="B10" s="6" t="n">
        <v>463000</v>
      </c>
      <c r="C10" s="6" t="n">
        <v>79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50</v>
      </c>
      <c r="B1" s="2" t="s">
        <v>1</v>
      </c>
    </row>
    <row r="2" spans="1:2">
      <c r="B2" s="2" t="s">
        <v>591</v>
      </c>
    </row>
    <row r="3" spans="1:2">
      <c r="A3" s="4" t="s">
        <v>651</v>
      </c>
      <c r="B3" s="8" t="n">
        <v>3.38</v>
      </c>
    </row>
    <row r="4" spans="1:2">
      <c r="A4" s="4" t="s">
        <v>652</v>
      </c>
    </row>
    <row r="5" spans="1:2">
      <c r="A5" s="4" t="s">
        <v>653</v>
      </c>
      <c r="B5" s="5" t="n">
        <v>5358881</v>
      </c>
    </row>
    <row r="6" spans="1:2">
      <c r="A6" s="4" t="s">
        <v>654</v>
      </c>
      <c r="B6" s="5" t="n">
        <v>62500</v>
      </c>
    </row>
    <row r="7" spans="1:2">
      <c r="A7" s="4" t="s">
        <v>655</v>
      </c>
      <c r="B7" s="5" t="n">
        <v>41000</v>
      </c>
    </row>
    <row r="8" spans="1:2">
      <c r="A8" s="4" t="s">
        <v>656</v>
      </c>
      <c r="B8" s="5" t="n">
        <v>622222</v>
      </c>
    </row>
    <row r="9" spans="1:2">
      <c r="A9" s="4" t="s">
        <v>657</v>
      </c>
      <c r="B9" s="5" t="n">
        <v>6084603</v>
      </c>
    </row>
    <row r="10" spans="1:2">
      <c r="A10" s="4" t="s">
        <v>658</v>
      </c>
      <c r="B10" s="8" t="n">
        <v>3.77</v>
      </c>
    </row>
    <row r="11" spans="1:2">
      <c r="A11" s="4" t="s">
        <v>659</v>
      </c>
      <c r="B11" s="5" t="n">
        <v>3</v>
      </c>
    </row>
    <row r="12" spans="1:2">
      <c r="A12" s="4" t="s">
        <v>660</v>
      </c>
      <c r="B12" s="5" t="n">
        <v>3</v>
      </c>
    </row>
    <row r="13" spans="1:2">
      <c r="A13" s="4" t="s">
        <v>661</v>
      </c>
      <c r="B13" s="9" t="n">
        <v>1.5</v>
      </c>
    </row>
    <row r="14" spans="1:2">
      <c r="A14" s="4" t="s">
        <v>651</v>
      </c>
      <c r="B14" s="8" t="n">
        <v>3.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9"/>
    <col customWidth="1" max="2" min="2" width="80"/>
    <col customWidth="1" max="3" min="3" width="10"/>
  </cols>
  <sheetData>
    <row r="1" spans="1:3">
      <c r="A1" s="1" t="s">
        <v>662</v>
      </c>
      <c r="B1" s="2" t="s">
        <v>1</v>
      </c>
    </row>
    <row r="2" spans="1:3">
      <c r="B2" s="2" t="s">
        <v>591</v>
      </c>
    </row>
    <row r="3" spans="1:3">
      <c r="A3" s="3" t="s">
        <v>663</v>
      </c>
    </row>
    <row r="4" spans="1:3">
      <c r="A4" s="4" t="s">
        <v>664</v>
      </c>
      <c r="B4" s="5" t="n">
        <v>6084603</v>
      </c>
    </row>
    <row r="5" spans="1:3">
      <c r="A5" s="4" t="s">
        <v>665</v>
      </c>
      <c r="B5" s="8" t="n">
        <v>3.38</v>
      </c>
    </row>
    <row r="6" spans="1:3">
      <c r="A6" s="4" t="s">
        <v>666</v>
      </c>
    </row>
    <row r="7" spans="1:3">
      <c r="A7" s="3" t="s">
        <v>663</v>
      </c>
    </row>
    <row r="8" spans="1:3">
      <c r="A8" s="4" t="s">
        <v>667</v>
      </c>
      <c r="B8" s="11" t="s">
        <v>668</v>
      </c>
    </row>
    <row r="9" spans="1:3">
      <c r="A9" s="4" t="s">
        <v>669</v>
      </c>
      <c r="B9" s="11" t="s">
        <v>670</v>
      </c>
    </row>
    <row r="10" spans="1:3">
      <c r="A10" s="4" t="s">
        <v>664</v>
      </c>
      <c r="B10" s="5" t="n">
        <v>9494</v>
      </c>
    </row>
    <row r="11" spans="1:3">
      <c r="A11" s="4" t="s">
        <v>665</v>
      </c>
      <c r="B11" s="8" t="n">
        <v>37.5</v>
      </c>
    </row>
    <row r="12" spans="1:3">
      <c r="A12" s="4" t="s">
        <v>671</v>
      </c>
    </row>
    <row r="13" spans="1:3">
      <c r="A13" s="3" t="s">
        <v>663</v>
      </c>
    </row>
    <row r="14" spans="1:3">
      <c r="A14" s="4" t="s">
        <v>667</v>
      </c>
      <c r="B14" s="11" t="s">
        <v>672</v>
      </c>
    </row>
    <row r="15" spans="1:3">
      <c r="A15" s="4" t="s">
        <v>669</v>
      </c>
      <c r="B15" s="11" t="s">
        <v>673</v>
      </c>
    </row>
    <row r="16" spans="1:3">
      <c r="A16" s="4" t="s">
        <v>664</v>
      </c>
      <c r="B16" s="5" t="n">
        <v>729</v>
      </c>
    </row>
    <row r="17" spans="1:3">
      <c r="A17" s="4" t="s">
        <v>665</v>
      </c>
      <c r="B17" s="8" t="n">
        <v>37.5</v>
      </c>
    </row>
    <row r="18" spans="1:3">
      <c r="A18" s="4" t="s">
        <v>674</v>
      </c>
    </row>
    <row r="19" spans="1:3">
      <c r="A19" s="3" t="s">
        <v>663</v>
      </c>
    </row>
    <row r="20" spans="1:3">
      <c r="A20" s="4" t="s">
        <v>667</v>
      </c>
      <c r="B20" s="11" t="s">
        <v>675</v>
      </c>
    </row>
    <row r="21" spans="1:3">
      <c r="A21" s="4" t="s">
        <v>669</v>
      </c>
      <c r="B21" s="11" t="s">
        <v>676</v>
      </c>
    </row>
    <row r="22" spans="1:3">
      <c r="A22" s="4" t="s">
        <v>664</v>
      </c>
      <c r="B22" s="5" t="n">
        <v>2400</v>
      </c>
    </row>
    <row r="23" spans="1:3">
      <c r="A23" s="4" t="s">
        <v>665</v>
      </c>
      <c r="B23" s="6" t="n">
        <v>50</v>
      </c>
    </row>
    <row r="24" spans="1:3">
      <c r="A24" s="4" t="s">
        <v>677</v>
      </c>
    </row>
    <row r="25" spans="1:3">
      <c r="A25" s="3" t="s">
        <v>663</v>
      </c>
    </row>
    <row r="26" spans="1:3">
      <c r="A26" s="4" t="s">
        <v>667</v>
      </c>
      <c r="B26" s="11" t="s">
        <v>678</v>
      </c>
      <c r="C26" s="4" t="s">
        <v>679</v>
      </c>
    </row>
    <row r="27" spans="1:3">
      <c r="A27" s="4" t="s">
        <v>669</v>
      </c>
      <c r="B27" s="11" t="s">
        <v>680</v>
      </c>
      <c r="C27" s="4" t="s">
        <v>679</v>
      </c>
    </row>
    <row r="28" spans="1:3">
      <c r="A28" s="4" t="s">
        <v>664</v>
      </c>
      <c r="B28" s="5" t="n">
        <v>13657</v>
      </c>
      <c r="C28" s="4" t="s">
        <v>679</v>
      </c>
    </row>
    <row r="29" spans="1:3">
      <c r="A29" s="4" t="s">
        <v>665</v>
      </c>
      <c r="B29" s="6" t="n">
        <v>39</v>
      </c>
      <c r="C29" s="4" t="s">
        <v>679</v>
      </c>
    </row>
    <row r="30" spans="1:3">
      <c r="A30" s="4" t="s">
        <v>681</v>
      </c>
    </row>
    <row r="31" spans="1:3">
      <c r="A31" s="3" t="s">
        <v>663</v>
      </c>
    </row>
    <row r="32" spans="1:3">
      <c r="A32" s="4" t="s">
        <v>667</v>
      </c>
      <c r="B32" s="11" t="s">
        <v>682</v>
      </c>
      <c r="C32" s="4" t="s">
        <v>683</v>
      </c>
    </row>
    <row r="33" spans="1:3">
      <c r="A33" s="4" t="s">
        <v>669</v>
      </c>
      <c r="B33" s="11" t="s">
        <v>680</v>
      </c>
      <c r="C33" s="4" t="s">
        <v>683</v>
      </c>
    </row>
    <row r="34" spans="1:3">
      <c r="A34" s="4" t="s">
        <v>664</v>
      </c>
      <c r="B34" s="5" t="n">
        <v>16000</v>
      </c>
      <c r="C34" s="4" t="s">
        <v>683</v>
      </c>
    </row>
    <row r="35" spans="1:3">
      <c r="A35" s="4" t="s">
        <v>665</v>
      </c>
      <c r="B35" s="6" t="n">
        <v>25</v>
      </c>
      <c r="C35" s="4" t="s">
        <v>683</v>
      </c>
    </row>
    <row r="36" spans="1:3">
      <c r="A36" s="4" t="s">
        <v>684</v>
      </c>
    </row>
    <row r="37" spans="1:3">
      <c r="A37" s="3" t="s">
        <v>663</v>
      </c>
    </row>
    <row r="38" spans="1:3">
      <c r="A38" s="4" t="s">
        <v>667</v>
      </c>
      <c r="B38" s="11" t="s">
        <v>685</v>
      </c>
      <c r="C38" s="4" t="s">
        <v>686</v>
      </c>
    </row>
    <row r="39" spans="1:3">
      <c r="A39" s="4" t="s">
        <v>669</v>
      </c>
      <c r="B39" s="11" t="s">
        <v>687</v>
      </c>
      <c r="C39" s="4" t="s">
        <v>686</v>
      </c>
    </row>
    <row r="40" spans="1:3">
      <c r="A40" s="4" t="s">
        <v>664</v>
      </c>
      <c r="B40" s="5" t="n">
        <v>26500</v>
      </c>
      <c r="C40" s="4" t="s">
        <v>686</v>
      </c>
    </row>
    <row r="41" spans="1:3">
      <c r="A41" s="4" t="s">
        <v>665</v>
      </c>
      <c r="B41" s="6" t="n">
        <v>25</v>
      </c>
      <c r="C41" s="4" t="s">
        <v>686</v>
      </c>
    </row>
    <row r="42" spans="1:3">
      <c r="A42" s="4" t="s">
        <v>688</v>
      </c>
    </row>
    <row r="43" spans="1:3">
      <c r="A43" s="3" t="s">
        <v>663</v>
      </c>
    </row>
    <row r="44" spans="1:3">
      <c r="A44" s="4" t="s">
        <v>667</v>
      </c>
      <c r="B44" s="11" t="s">
        <v>689</v>
      </c>
      <c r="C44" s="4" t="s">
        <v>690</v>
      </c>
    </row>
    <row r="45" spans="1:3">
      <c r="A45" s="4" t="s">
        <v>669</v>
      </c>
      <c r="B45" s="11" t="s">
        <v>676</v>
      </c>
      <c r="C45" s="4" t="s">
        <v>690</v>
      </c>
    </row>
    <row r="46" spans="1:3">
      <c r="A46" s="4" t="s">
        <v>664</v>
      </c>
      <c r="B46" s="5" t="n">
        <v>6500</v>
      </c>
      <c r="C46" s="4" t="s">
        <v>690</v>
      </c>
    </row>
    <row r="47" spans="1:3">
      <c r="A47" s="4" t="s">
        <v>665</v>
      </c>
      <c r="B47" s="6" t="n">
        <v>25</v>
      </c>
      <c r="C47" s="4" t="s">
        <v>690</v>
      </c>
    </row>
    <row r="48" spans="1:3">
      <c r="A48" s="4" t="s">
        <v>691</v>
      </c>
    </row>
    <row r="49" spans="1:3">
      <c r="A49" s="3" t="s">
        <v>663</v>
      </c>
    </row>
    <row r="50" spans="1:3">
      <c r="A50" s="4" t="s">
        <v>667</v>
      </c>
      <c r="B50" s="11" t="s">
        <v>692</v>
      </c>
      <c r="C50" s="4" t="s">
        <v>693</v>
      </c>
    </row>
    <row r="51" spans="1:3">
      <c r="A51" s="4" t="s">
        <v>669</v>
      </c>
      <c r="B51" s="11" t="s">
        <v>694</v>
      </c>
      <c r="C51" s="4" t="s">
        <v>693</v>
      </c>
    </row>
    <row r="52" spans="1:3">
      <c r="A52" s="4" t="s">
        <v>664</v>
      </c>
      <c r="B52" s="5" t="n">
        <v>38464</v>
      </c>
      <c r="C52" s="4" t="s">
        <v>693</v>
      </c>
    </row>
    <row r="53" spans="1:3">
      <c r="A53" s="4" t="s">
        <v>665</v>
      </c>
      <c r="B53" s="6" t="n">
        <v>25</v>
      </c>
      <c r="C53" s="4" t="s">
        <v>693</v>
      </c>
    </row>
    <row r="54" spans="1:3">
      <c r="A54" s="4" t="s">
        <v>695</v>
      </c>
    </row>
    <row r="55" spans="1:3">
      <c r="A55" s="3" t="s">
        <v>663</v>
      </c>
    </row>
    <row r="56" spans="1:3">
      <c r="A56" s="4" t="s">
        <v>667</v>
      </c>
      <c r="B56" s="4" t="s">
        <v>696</v>
      </c>
      <c r="C56" s="4" t="s">
        <v>697</v>
      </c>
    </row>
    <row r="57" spans="1:3">
      <c r="A57" s="4" t="s">
        <v>669</v>
      </c>
      <c r="B57" s="4" t="s">
        <v>698</v>
      </c>
      <c r="C57" s="4" t="s">
        <v>697</v>
      </c>
    </row>
    <row r="58" spans="1:3">
      <c r="A58" s="4" t="s">
        <v>664</v>
      </c>
      <c r="B58" s="5" t="n">
        <v>219785</v>
      </c>
      <c r="C58" s="4" t="s">
        <v>697</v>
      </c>
    </row>
    <row r="59" spans="1:3">
      <c r="A59" s="4" t="s">
        <v>665</v>
      </c>
      <c r="B59" s="6" t="n">
        <v>3</v>
      </c>
      <c r="C59" s="4" t="s">
        <v>697</v>
      </c>
    </row>
    <row r="60" spans="1:3">
      <c r="A60" s="4" t="s">
        <v>699</v>
      </c>
    </row>
    <row r="61" spans="1:3">
      <c r="A61" s="3" t="s">
        <v>663</v>
      </c>
    </row>
    <row r="62" spans="1:3">
      <c r="A62" s="4" t="s">
        <v>667</v>
      </c>
      <c r="B62" s="11" t="s">
        <v>700</v>
      </c>
      <c r="C62" s="4" t="s">
        <v>701</v>
      </c>
    </row>
    <row r="63" spans="1:3">
      <c r="A63" s="4" t="s">
        <v>669</v>
      </c>
      <c r="B63" s="11" t="s">
        <v>702</v>
      </c>
      <c r="C63" s="4" t="s">
        <v>701</v>
      </c>
    </row>
    <row r="64" spans="1:3">
      <c r="A64" s="4" t="s">
        <v>664</v>
      </c>
      <c r="B64" s="5" t="n">
        <v>5514</v>
      </c>
      <c r="C64" s="4" t="s">
        <v>701</v>
      </c>
    </row>
    <row r="65" spans="1:3">
      <c r="A65" s="4" t="s">
        <v>665</v>
      </c>
      <c r="B65" s="8" t="n">
        <v>12.5</v>
      </c>
      <c r="C65" s="4" t="s">
        <v>701</v>
      </c>
    </row>
    <row r="66" spans="1:3">
      <c r="A66" s="4" t="s">
        <v>703</v>
      </c>
    </row>
    <row r="67" spans="1:3">
      <c r="A67" s="3" t="s">
        <v>663</v>
      </c>
    </row>
    <row r="68" spans="1:3">
      <c r="A68" s="4" t="s">
        <v>667</v>
      </c>
      <c r="B68" s="11" t="s">
        <v>704</v>
      </c>
      <c r="C68" s="4" t="s">
        <v>705</v>
      </c>
    </row>
    <row r="69" spans="1:3">
      <c r="A69" s="4" t="s">
        <v>669</v>
      </c>
      <c r="B69" s="11" t="s">
        <v>706</v>
      </c>
      <c r="C69" s="4" t="s">
        <v>705</v>
      </c>
    </row>
    <row r="70" spans="1:3">
      <c r="A70" s="4" t="s">
        <v>664</v>
      </c>
      <c r="B70" s="5" t="n">
        <v>74000</v>
      </c>
      <c r="C70" s="4" t="s">
        <v>705</v>
      </c>
    </row>
    <row r="71" spans="1:3">
      <c r="A71" s="4" t="s">
        <v>665</v>
      </c>
      <c r="B71" s="6" t="n">
        <v>15</v>
      </c>
      <c r="C71" s="4" t="s">
        <v>705</v>
      </c>
    </row>
    <row r="72" spans="1:3">
      <c r="A72" s="4" t="s">
        <v>707</v>
      </c>
    </row>
    <row r="73" spans="1:3">
      <c r="A73" s="3" t="s">
        <v>663</v>
      </c>
    </row>
    <row r="74" spans="1:3">
      <c r="A74" s="4" t="s">
        <v>667</v>
      </c>
      <c r="B74" s="11" t="s">
        <v>708</v>
      </c>
      <c r="C74" s="4" t="s">
        <v>709</v>
      </c>
    </row>
    <row r="75" spans="1:3">
      <c r="A75" s="4" t="s">
        <v>669</v>
      </c>
      <c r="B75" s="11" t="s">
        <v>710</v>
      </c>
      <c r="C75" s="4" t="s">
        <v>709</v>
      </c>
    </row>
    <row r="76" spans="1:3">
      <c r="A76" s="4" t="s">
        <v>664</v>
      </c>
      <c r="B76" s="5" t="n">
        <v>50000</v>
      </c>
      <c r="C76" s="4" t="s">
        <v>709</v>
      </c>
    </row>
    <row r="77" spans="1:3">
      <c r="A77" s="4" t="s">
        <v>665</v>
      </c>
      <c r="B77" s="6" t="n">
        <v>3</v>
      </c>
      <c r="C77" s="4" t="s">
        <v>709</v>
      </c>
    </row>
    <row r="78" spans="1:3">
      <c r="A78" s="4" t="s">
        <v>711</v>
      </c>
    </row>
    <row r="79" spans="1:3">
      <c r="A79" s="3" t="s">
        <v>663</v>
      </c>
    </row>
    <row r="80" spans="1:3">
      <c r="A80" s="4" t="s">
        <v>667</v>
      </c>
      <c r="B80" s="11" t="s">
        <v>708</v>
      </c>
      <c r="C80" s="4" t="s">
        <v>712</v>
      </c>
    </row>
    <row r="81" spans="1:3">
      <c r="A81" s="4" t="s">
        <v>669</v>
      </c>
      <c r="B81" s="11" t="s">
        <v>710</v>
      </c>
      <c r="C81" s="4" t="s">
        <v>712</v>
      </c>
    </row>
    <row r="82" spans="1:3">
      <c r="A82" s="4" t="s">
        <v>664</v>
      </c>
      <c r="B82" s="5" t="n">
        <v>312500</v>
      </c>
      <c r="C82" s="4" t="s">
        <v>712</v>
      </c>
    </row>
    <row r="83" spans="1:3">
      <c r="A83" s="4" t="s">
        <v>665</v>
      </c>
      <c r="B83" s="6" t="n">
        <v>4</v>
      </c>
      <c r="C83" s="4" t="s">
        <v>713</v>
      </c>
    </row>
    <row r="84" spans="1:3">
      <c r="A84" s="4" t="s">
        <v>714</v>
      </c>
    </row>
    <row r="85" spans="1:3">
      <c r="A85" s="3" t="s">
        <v>663</v>
      </c>
    </row>
    <row r="86" spans="1:3">
      <c r="A86" s="4" t="s">
        <v>667</v>
      </c>
      <c r="B86" s="11" t="s">
        <v>715</v>
      </c>
      <c r="C86" s="4" t="s">
        <v>716</v>
      </c>
    </row>
    <row r="87" spans="1:3">
      <c r="A87" s="4" t="s">
        <v>669</v>
      </c>
      <c r="B87" s="11" t="s">
        <v>717</v>
      </c>
      <c r="C87" s="4" t="s">
        <v>716</v>
      </c>
    </row>
    <row r="88" spans="1:3">
      <c r="A88" s="4" t="s">
        <v>664</v>
      </c>
      <c r="B88" s="5" t="n">
        <v>50000</v>
      </c>
      <c r="C88" s="4" t="s">
        <v>716</v>
      </c>
    </row>
    <row r="89" spans="1:3">
      <c r="A89" s="4" t="s">
        <v>665</v>
      </c>
      <c r="B89" s="6" t="n">
        <v>3</v>
      </c>
    </row>
    <row r="90" spans="1:3">
      <c r="A90" s="4" t="s">
        <v>718</v>
      </c>
    </row>
    <row r="91" spans="1:3">
      <c r="A91" s="3" t="s">
        <v>663</v>
      </c>
    </row>
    <row r="92" spans="1:3">
      <c r="A92" s="4" t="s">
        <v>667</v>
      </c>
      <c r="B92" s="11" t="s">
        <v>719</v>
      </c>
      <c r="C92" s="4" t="s">
        <v>720</v>
      </c>
    </row>
    <row r="93" spans="1:3">
      <c r="A93" s="4" t="s">
        <v>669</v>
      </c>
      <c r="B93" s="11" t="s">
        <v>721</v>
      </c>
      <c r="C93" s="4" t="s">
        <v>720</v>
      </c>
    </row>
    <row r="94" spans="1:3">
      <c r="A94" s="4" t="s">
        <v>664</v>
      </c>
      <c r="B94" s="5" t="n">
        <v>500000</v>
      </c>
      <c r="C94" s="4" t="s">
        <v>720</v>
      </c>
    </row>
    <row r="95" spans="1:3">
      <c r="A95" s="4" t="s">
        <v>665</v>
      </c>
      <c r="B95" s="6" t="n">
        <v>3</v>
      </c>
      <c r="C95" s="4" t="s">
        <v>720</v>
      </c>
    </row>
    <row r="96" spans="1:3">
      <c r="A96" s="4" t="s">
        <v>722</v>
      </c>
    </row>
    <row r="97" spans="1:3">
      <c r="A97" s="3" t="s">
        <v>663</v>
      </c>
    </row>
    <row r="98" spans="1:3">
      <c r="A98" s="4" t="s">
        <v>667</v>
      </c>
      <c r="B98" s="4" t="s">
        <v>723</v>
      </c>
      <c r="C98" s="4" t="s">
        <v>724</v>
      </c>
    </row>
    <row r="99" spans="1:3">
      <c r="A99" s="4" t="s">
        <v>669</v>
      </c>
      <c r="B99" s="4" t="s">
        <v>725</v>
      </c>
      <c r="C99" s="4" t="s">
        <v>724</v>
      </c>
    </row>
    <row r="100" spans="1:3">
      <c r="A100" s="4" t="s">
        <v>664</v>
      </c>
      <c r="B100" s="5" t="n">
        <v>312499</v>
      </c>
      <c r="C100" s="4" t="s">
        <v>724</v>
      </c>
    </row>
    <row r="101" spans="1:3">
      <c r="A101" s="4" t="s">
        <v>665</v>
      </c>
      <c r="B101" s="6" t="n">
        <v>3</v>
      </c>
      <c r="C101" s="4" t="s">
        <v>724</v>
      </c>
    </row>
    <row r="102" spans="1:3">
      <c r="A102" s="4" t="s">
        <v>726</v>
      </c>
    </row>
    <row r="103" spans="1:3">
      <c r="A103" s="3" t="s">
        <v>663</v>
      </c>
    </row>
    <row r="104" spans="1:3">
      <c r="A104" s="4" t="s">
        <v>667</v>
      </c>
      <c r="B104" s="11" t="s">
        <v>727</v>
      </c>
    </row>
    <row r="105" spans="1:3">
      <c r="A105" s="4" t="s">
        <v>669</v>
      </c>
      <c r="B105" s="11" t="s">
        <v>728</v>
      </c>
    </row>
    <row r="106" spans="1:3">
      <c r="A106" s="4" t="s">
        <v>664</v>
      </c>
      <c r="B106" s="5" t="n">
        <v>3720839</v>
      </c>
    </row>
    <row r="107" spans="1:3">
      <c r="A107" s="4" t="s">
        <v>665</v>
      </c>
      <c r="B107" s="6" t="n">
        <v>3</v>
      </c>
    </row>
    <row r="108" spans="1:3">
      <c r="A108" s="4" t="s">
        <v>729</v>
      </c>
    </row>
    <row r="109" spans="1:3">
      <c r="A109" s="3" t="s">
        <v>663</v>
      </c>
    </row>
    <row r="110" spans="1:3">
      <c r="A110" s="4" t="s">
        <v>667</v>
      </c>
      <c r="B110" s="11" t="s">
        <v>730</v>
      </c>
    </row>
    <row r="111" spans="1:3">
      <c r="A111" s="4" t="s">
        <v>669</v>
      </c>
      <c r="B111" s="11" t="s">
        <v>731</v>
      </c>
    </row>
    <row r="112" spans="1:3">
      <c r="A112" s="4" t="s">
        <v>664</v>
      </c>
      <c r="B112" s="5" t="n">
        <v>62500</v>
      </c>
    </row>
    <row r="113" spans="1:3">
      <c r="A113" s="4" t="s">
        <v>665</v>
      </c>
      <c r="B113" s="6" t="n">
        <v>3</v>
      </c>
    </row>
    <row r="114" spans="1:3">
      <c r="A114" s="4" t="s">
        <v>732</v>
      </c>
    </row>
    <row r="115" spans="1:3">
      <c r="A115" s="3" t="s">
        <v>663</v>
      </c>
    </row>
    <row r="116" spans="1:3">
      <c r="A116" s="4" t="s">
        <v>667</v>
      </c>
      <c r="B116" s="11" t="s">
        <v>733</v>
      </c>
    </row>
    <row r="117" spans="1:3">
      <c r="A117" s="4" t="s">
        <v>669</v>
      </c>
      <c r="B117" s="11" t="s">
        <v>734</v>
      </c>
    </row>
    <row r="118" spans="1:3">
      <c r="A118" s="4" t="s">
        <v>664</v>
      </c>
      <c r="B118" s="5" t="n">
        <v>41000</v>
      </c>
    </row>
    <row r="119" spans="1:3">
      <c r="A119" s="4" t="s">
        <v>665</v>
      </c>
      <c r="B119" s="6" t="n">
        <v>3</v>
      </c>
    </row>
    <row r="120" spans="1:3">
      <c r="A120" s="4" t="s">
        <v>735</v>
      </c>
    </row>
    <row r="121" spans="1:3">
      <c r="A121" s="3" t="s">
        <v>663</v>
      </c>
    </row>
    <row r="122" spans="1:3">
      <c r="A122" s="4" t="s">
        <v>667</v>
      </c>
      <c r="B122" s="4" t="s">
        <v>736</v>
      </c>
    </row>
    <row r="123" spans="1:3">
      <c r="A123" s="4" t="s">
        <v>669</v>
      </c>
      <c r="B123" s="4" t="s">
        <v>737</v>
      </c>
    </row>
    <row r="124" spans="1:3">
      <c r="A124" s="4" t="s">
        <v>664</v>
      </c>
      <c r="B124" s="5" t="n">
        <v>622222</v>
      </c>
    </row>
    <row r="125" spans="1:3">
      <c r="A125" s="4" t="s">
        <v>665</v>
      </c>
      <c r="B125" s="8" t="n">
        <v>1.5</v>
      </c>
    </row>
    <row r="126" spans="1:3"/>
    <row r="127" spans="1:3">
      <c r="A127" s="4" t="s">
        <v>679</v>
      </c>
      <c r="B127" s="4" t="s">
        <v>738</v>
      </c>
    </row>
    <row r="128" spans="1:3">
      <c r="A128" s="4" t="s">
        <v>683</v>
      </c>
      <c r="B128" s="4" t="s">
        <v>739</v>
      </c>
    </row>
    <row r="129" spans="1:3">
      <c r="A129" s="4" t="s">
        <v>686</v>
      </c>
      <c r="B129" s="4" t="s">
        <v>740</v>
      </c>
    </row>
    <row r="130" spans="1:3">
      <c r="A130" s="4" t="s">
        <v>690</v>
      </c>
      <c r="B130" s="4" t="s">
        <v>741</v>
      </c>
    </row>
    <row r="131" spans="1:3">
      <c r="A131" s="4" t="s">
        <v>693</v>
      </c>
      <c r="B131" s="4" t="s">
        <v>742</v>
      </c>
    </row>
    <row r="132" spans="1:3">
      <c r="A132" s="4" t="s">
        <v>743</v>
      </c>
      <c r="B132" s="4" t="s">
        <v>744</v>
      </c>
    </row>
    <row r="133" spans="1:3">
      <c r="A133" s="4" t="s">
        <v>745</v>
      </c>
      <c r="B133" s="4" t="s">
        <v>746</v>
      </c>
    </row>
    <row r="134" spans="1:3">
      <c r="A134" s="4" t="s">
        <v>701</v>
      </c>
      <c r="B134" s="4" t="s">
        <v>747</v>
      </c>
    </row>
    <row r="135" spans="1:3">
      <c r="A135" s="4" t="s">
        <v>705</v>
      </c>
      <c r="B135" s="4" t="s">
        <v>748</v>
      </c>
    </row>
    <row r="136" spans="1:3">
      <c r="A136" s="4" t="s">
        <v>749</v>
      </c>
      <c r="B136" s="4" t="s">
        <v>750</v>
      </c>
    </row>
    <row r="137" spans="1:3">
      <c r="A137" s="4" t="s">
        <v>751</v>
      </c>
      <c r="B137" s="4" t="s">
        <v>752</v>
      </c>
    </row>
    <row r="138" spans="1:3">
      <c r="A138" s="4" t="s">
        <v>712</v>
      </c>
      <c r="B138" s="4" t="s">
        <v>753</v>
      </c>
    </row>
    <row r="139" spans="1:3">
      <c r="A139" s="4" t="s">
        <v>754</v>
      </c>
      <c r="B139" s="4" t="s">
        <v>755</v>
      </c>
    </row>
    <row r="140" spans="1:3">
      <c r="A140" s="4" t="s">
        <v>756</v>
      </c>
      <c r="B140" s="4" t="s">
        <v>757</v>
      </c>
    </row>
    <row r="141" spans="1:3">
      <c r="A141" s="4" t="s">
        <v>724</v>
      </c>
      <c r="B141" s="4" t="s">
        <v>758</v>
      </c>
    </row>
  </sheetData>
  <mergeCells count="19">
    <mergeCell ref="A1:A2"/>
    <mergeCell ref="B1:C1"/>
    <mergeCell ref="B2:C2"/>
    <mergeCell ref="A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E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80"/>
    <col customWidth="1" max="26" min="26" width="80"/>
    <col customWidth="1" max="27" min="27" width="14"/>
    <col customWidth="1" max="28" min="28" width="14"/>
    <col customWidth="1" max="29" min="29" width="14"/>
    <col customWidth="1" max="30" min="30" width="14"/>
    <col customWidth="1" max="31" min="31" width="14"/>
  </cols>
  <sheetData>
    <row r="1" spans="1:31">
      <c r="A1" s="1" t="s">
        <v>759</v>
      </c>
      <c r="C1" s="2" t="s">
        <v>536</v>
      </c>
      <c r="D1" s="2" t="s">
        <v>760</v>
      </c>
      <c r="E1" s="2" t="s">
        <v>537</v>
      </c>
      <c r="F1" s="2" t="s">
        <v>538</v>
      </c>
      <c r="G1" s="2" t="s">
        <v>761</v>
      </c>
      <c r="H1" s="2" t="s">
        <v>762</v>
      </c>
      <c r="I1" s="2" t="s">
        <v>353</v>
      </c>
      <c r="J1" s="2" t="s">
        <v>763</v>
      </c>
      <c r="K1" s="2" t="s">
        <v>764</v>
      </c>
      <c r="L1" s="2" t="s">
        <v>765</v>
      </c>
      <c r="M1" s="2" t="s">
        <v>766</v>
      </c>
      <c r="N1" s="2" t="s">
        <v>767</v>
      </c>
      <c r="O1" s="2" t="s">
        <v>768</v>
      </c>
      <c r="P1" s="2" t="s">
        <v>349</v>
      </c>
      <c r="Q1" s="2" t="s">
        <v>769</v>
      </c>
      <c r="R1" s="2" t="s">
        <v>32</v>
      </c>
      <c r="S1" s="2" t="s">
        <v>770</v>
      </c>
      <c r="T1" s="2" t="s">
        <v>771</v>
      </c>
      <c r="U1" s="2" t="s">
        <v>772</v>
      </c>
      <c r="V1" s="2" t="s">
        <v>773</v>
      </c>
      <c r="W1" s="2" t="s">
        <v>774</v>
      </c>
      <c r="X1" s="2" t="s">
        <v>775</v>
      </c>
      <c r="Y1" s="2" t="s">
        <v>2</v>
      </c>
      <c r="Z1" s="2" t="s">
        <v>32</v>
      </c>
      <c r="AA1" s="2" t="s">
        <v>776</v>
      </c>
      <c r="AB1" s="2" t="s">
        <v>777</v>
      </c>
      <c r="AC1" s="2" t="s">
        <v>778</v>
      </c>
      <c r="AD1" s="2" t="s">
        <v>779</v>
      </c>
      <c r="AE1" s="2" t="s">
        <v>355</v>
      </c>
    </row>
    <row r="2" spans="1:31">
      <c r="A2" s="3" t="s">
        <v>780</v>
      </c>
    </row>
    <row r="3" spans="1:31">
      <c r="A3" s="4" t="s">
        <v>72</v>
      </c>
      <c r="R3" s="5" t="n">
        <v>200000000</v>
      </c>
      <c r="Y3" s="5" t="n">
        <v>200000000</v>
      </c>
      <c r="Z3" s="5" t="n">
        <v>200000000</v>
      </c>
    </row>
    <row r="4" spans="1:31">
      <c r="A4" s="4" t="s">
        <v>781</v>
      </c>
      <c r="Y4" s="4" t="s">
        <v>782</v>
      </c>
    </row>
    <row r="5" spans="1:31">
      <c r="A5" s="4" t="s">
        <v>139</v>
      </c>
      <c r="Y5" s="6" t="n">
        <v>883000</v>
      </c>
      <c r="Z5" s="6" t="n">
        <v>1327000</v>
      </c>
    </row>
    <row r="6" spans="1:31">
      <c r="A6" s="4" t="s">
        <v>783</v>
      </c>
      <c r="O6" s="5" t="n">
        <v>8462</v>
      </c>
      <c r="T6" s="5" t="n">
        <v>50000</v>
      </c>
    </row>
    <row r="7" spans="1:31">
      <c r="A7" s="4" t="s">
        <v>784</v>
      </c>
      <c r="Y7" s="4" t="s">
        <v>620</v>
      </c>
      <c r="Z7" s="4" t="s">
        <v>621</v>
      </c>
    </row>
    <row r="8" spans="1:31">
      <c r="A8" s="4" t="s">
        <v>785</v>
      </c>
      <c r="Y8" s="4" t="s">
        <v>604</v>
      </c>
    </row>
    <row r="9" spans="1:31">
      <c r="A9" s="4" t="s">
        <v>786</v>
      </c>
      <c r="H9" s="6" t="n">
        <v>3000000</v>
      </c>
    </row>
    <row r="10" spans="1:31">
      <c r="A10" s="4" t="s">
        <v>787</v>
      </c>
      <c r="Z10" s="4" t="s">
        <v>36</v>
      </c>
    </row>
    <row r="11" spans="1:31">
      <c r="A11" s="4" t="s">
        <v>788</v>
      </c>
      <c r="W11" s="4" t="s">
        <v>36</v>
      </c>
    </row>
    <row r="12" spans="1:31">
      <c r="A12" s="4" t="s">
        <v>174</v>
      </c>
      <c r="Y12" s="4" t="s">
        <v>36</v>
      </c>
      <c r="Z12" s="6" t="n">
        <v>236000</v>
      </c>
    </row>
    <row r="13" spans="1:31">
      <c r="A13" s="4" t="s">
        <v>789</v>
      </c>
      <c r="R13" s="5" t="n">
        <v>273550</v>
      </c>
      <c r="Y13" s="5" t="n">
        <v>668607</v>
      </c>
      <c r="Z13" s="5" t="n">
        <v>273550</v>
      </c>
    </row>
    <row r="14" spans="1:31">
      <c r="A14" s="4" t="s">
        <v>790</v>
      </c>
      <c r="Y14" s="5" t="n">
        <v>404287</v>
      </c>
    </row>
    <row r="15" spans="1:31">
      <c r="A15" s="4" t="s">
        <v>791</v>
      </c>
      <c r="H15" s="5" t="n">
        <v>696056</v>
      </c>
    </row>
    <row r="16" spans="1:31">
      <c r="A16" s="4" t="s">
        <v>792</v>
      </c>
      <c r="Y16" s="5" t="n">
        <v>6084603</v>
      </c>
    </row>
    <row r="17" spans="1:31">
      <c r="A17" s="4" t="s">
        <v>793</v>
      </c>
      <c r="Y17" s="8" t="n">
        <v>8.300000000000001</v>
      </c>
    </row>
    <row r="18" spans="1:31">
      <c r="A18" s="4" t="s">
        <v>794</v>
      </c>
      <c r="Y18" s="5" t="n">
        <v>210000</v>
      </c>
    </row>
    <row r="19" spans="1:31">
      <c r="A19" s="4" t="s">
        <v>795</v>
      </c>
      <c r="Y19" s="5" t="n">
        <v>6084603</v>
      </c>
    </row>
    <row r="20" spans="1:31">
      <c r="A20" s="4" t="s">
        <v>796</v>
      </c>
      <c r="Y20" s="8" t="n">
        <v>3.38</v>
      </c>
    </row>
    <row r="21" spans="1:31">
      <c r="A21" s="4" t="s">
        <v>797</v>
      </c>
      <c r="Y21" s="9" t="n">
        <v>0.98</v>
      </c>
    </row>
    <row r="22" spans="1:31">
      <c r="A22" s="4" t="s">
        <v>798</v>
      </c>
    </row>
    <row r="23" spans="1:31">
      <c r="A23" s="3" t="s">
        <v>780</v>
      </c>
    </row>
    <row r="24" spans="1:31">
      <c r="A24" s="4" t="s">
        <v>783</v>
      </c>
      <c r="R24" s="5" t="n">
        <v>187500</v>
      </c>
    </row>
    <row r="25" spans="1:31">
      <c r="A25" s="4" t="s">
        <v>545</v>
      </c>
      <c r="C25" s="6" t="n">
        <v>3</v>
      </c>
      <c r="E25" s="6" t="n">
        <v>3</v>
      </c>
      <c r="F25" s="6" t="n">
        <v>4</v>
      </c>
      <c r="Q25" s="6" t="n">
        <v>3</v>
      </c>
      <c r="Z25" s="6" t="n">
        <v>3</v>
      </c>
    </row>
    <row r="26" spans="1:31">
      <c r="A26" s="4" t="s">
        <v>799</v>
      </c>
      <c r="X26" s="6" t="n">
        <v>3</v>
      </c>
    </row>
    <row r="27" spans="1:31">
      <c r="A27" s="4" t="s">
        <v>788</v>
      </c>
      <c r="Z27" s="6" t="n">
        <v>30000</v>
      </c>
    </row>
    <row r="28" spans="1:31">
      <c r="A28" s="4" t="s">
        <v>800</v>
      </c>
      <c r="R28" s="4" t="s">
        <v>512</v>
      </c>
    </row>
    <row r="29" spans="1:31">
      <c r="A29" s="4" t="s">
        <v>388</v>
      </c>
    </row>
    <row r="30" spans="1:31">
      <c r="A30" s="3" t="s">
        <v>780</v>
      </c>
    </row>
    <row r="31" spans="1:31">
      <c r="A31" s="4" t="s">
        <v>796</v>
      </c>
      <c r="AA31" s="8" t="n">
        <v>1.5</v>
      </c>
      <c r="AB31" s="8" t="n">
        <v>1.5</v>
      </c>
    </row>
    <row r="32" spans="1:31">
      <c r="A32" s="4" t="s">
        <v>801</v>
      </c>
    </row>
    <row r="33" spans="1:31">
      <c r="A33" s="3" t="s">
        <v>780</v>
      </c>
    </row>
    <row r="34" spans="1:31">
      <c r="A34" s="4" t="s">
        <v>781</v>
      </c>
      <c r="Z34" s="4" t="s">
        <v>802</v>
      </c>
    </row>
    <row r="35" spans="1:31">
      <c r="A35" s="4" t="s">
        <v>803</v>
      </c>
      <c r="Z35" s="4" t="s">
        <v>804</v>
      </c>
    </row>
    <row r="36" spans="1:31">
      <c r="A36" s="4" t="s">
        <v>785</v>
      </c>
      <c r="Z36" s="4" t="s">
        <v>805</v>
      </c>
    </row>
    <row r="37" spans="1:31">
      <c r="A37" s="4" t="s">
        <v>806</v>
      </c>
      <c r="Y37" s="8" t="n">
        <v>2.5</v>
      </c>
    </row>
    <row r="38" spans="1:31">
      <c r="A38" s="4" t="s">
        <v>807</v>
      </c>
      <c r="Y38" s="4" t="s">
        <v>808</v>
      </c>
    </row>
    <row r="39" spans="1:31">
      <c r="A39" s="4" t="s">
        <v>809</v>
      </c>
      <c r="Y39" s="4" t="s">
        <v>512</v>
      </c>
    </row>
    <row r="40" spans="1:31">
      <c r="A40" s="4" t="s">
        <v>810</v>
      </c>
      <c r="Y40" s="4" t="s">
        <v>811</v>
      </c>
    </row>
    <row r="41" spans="1:31">
      <c r="A41" s="4" t="s">
        <v>649</v>
      </c>
      <c r="Y41" s="6" t="n">
        <v>174000</v>
      </c>
    </row>
    <row r="42" spans="1:31">
      <c r="A42" s="4" t="s">
        <v>812</v>
      </c>
      <c r="Y42" s="6" t="n">
        <v>709000</v>
      </c>
    </row>
    <row r="43" spans="1:31">
      <c r="A43" s="4" t="s">
        <v>677</v>
      </c>
    </row>
    <row r="44" spans="1:31">
      <c r="A44" s="3" t="s">
        <v>780</v>
      </c>
    </row>
    <row r="45" spans="1:31">
      <c r="A45" s="4" t="s">
        <v>545</v>
      </c>
      <c r="Z45" s="8" t="n">
        <v>11.5</v>
      </c>
    </row>
    <row r="46" spans="1:31">
      <c r="A46" s="4" t="s">
        <v>792</v>
      </c>
      <c r="B46" s="4" t="s">
        <v>679</v>
      </c>
      <c r="Y46" s="5" t="n">
        <v>13657</v>
      </c>
    </row>
    <row r="47" spans="1:31">
      <c r="A47" s="4" t="s">
        <v>795</v>
      </c>
      <c r="B47" s="4" t="s">
        <v>679</v>
      </c>
      <c r="Y47" s="5" t="n">
        <v>13657</v>
      </c>
    </row>
    <row r="48" spans="1:31">
      <c r="A48" s="4" t="s">
        <v>796</v>
      </c>
      <c r="B48" s="4" t="s">
        <v>679</v>
      </c>
      <c r="Y48" s="6" t="n">
        <v>39</v>
      </c>
    </row>
    <row r="49" spans="1:31">
      <c r="A49" s="4" t="s">
        <v>813</v>
      </c>
    </row>
    <row r="50" spans="1:31">
      <c r="A50" s="3" t="s">
        <v>780</v>
      </c>
    </row>
    <row r="51" spans="1:31">
      <c r="A51" s="4" t="s">
        <v>792</v>
      </c>
      <c r="B51" s="4" t="s">
        <v>683</v>
      </c>
      <c r="Y51" s="5" t="n">
        <v>16000</v>
      </c>
    </row>
    <row r="52" spans="1:31">
      <c r="A52" s="4" t="s">
        <v>795</v>
      </c>
      <c r="B52" s="4" t="s">
        <v>683</v>
      </c>
      <c r="Y52" s="5" t="n">
        <v>16000</v>
      </c>
    </row>
    <row r="53" spans="1:31">
      <c r="A53" s="4" t="s">
        <v>796</v>
      </c>
      <c r="B53" s="4" t="s">
        <v>683</v>
      </c>
      <c r="Y53" s="6" t="n">
        <v>25</v>
      </c>
    </row>
    <row r="54" spans="1:31">
      <c r="A54" s="4" t="s">
        <v>814</v>
      </c>
    </row>
    <row r="55" spans="1:31">
      <c r="A55" s="3" t="s">
        <v>780</v>
      </c>
    </row>
    <row r="56" spans="1:31">
      <c r="A56" s="4" t="s">
        <v>545</v>
      </c>
      <c r="Z56" s="6" t="n">
        <v>39</v>
      </c>
    </row>
    <row r="57" spans="1:31">
      <c r="A57" s="4" t="s">
        <v>792</v>
      </c>
      <c r="B57" s="4" t="s">
        <v>686</v>
      </c>
      <c r="Y57" s="5" t="n">
        <v>26500</v>
      </c>
    </row>
    <row r="58" spans="1:31">
      <c r="A58" s="4" t="s">
        <v>795</v>
      </c>
      <c r="B58" s="4" t="s">
        <v>686</v>
      </c>
      <c r="Y58" s="5" t="n">
        <v>26500</v>
      </c>
    </row>
    <row r="59" spans="1:31">
      <c r="A59" s="4" t="s">
        <v>796</v>
      </c>
      <c r="B59" s="4" t="s">
        <v>686</v>
      </c>
      <c r="Y59" s="6" t="n">
        <v>25</v>
      </c>
    </row>
    <row r="60" spans="1:31">
      <c r="A60" s="4" t="s">
        <v>815</v>
      </c>
    </row>
    <row r="61" spans="1:31">
      <c r="A61" s="3" t="s">
        <v>780</v>
      </c>
    </row>
    <row r="62" spans="1:31">
      <c r="A62" s="4" t="s">
        <v>816</v>
      </c>
      <c r="Y62" s="6" t="n">
        <v>26000</v>
      </c>
    </row>
    <row r="63" spans="1:31">
      <c r="A63" s="4" t="s">
        <v>792</v>
      </c>
      <c r="Y63" s="5" t="n">
        <v>41000</v>
      </c>
    </row>
    <row r="64" spans="1:31">
      <c r="A64" s="4" t="s">
        <v>795</v>
      </c>
      <c r="Y64" s="5" t="n">
        <v>41000</v>
      </c>
    </row>
    <row r="65" spans="1:31">
      <c r="A65" s="4" t="s">
        <v>796</v>
      </c>
      <c r="Y65" s="6" t="n">
        <v>3</v>
      </c>
    </row>
    <row r="66" spans="1:31">
      <c r="A66" s="4" t="s">
        <v>735</v>
      </c>
    </row>
    <row r="67" spans="1:31">
      <c r="A67" s="3" t="s">
        <v>780</v>
      </c>
    </row>
    <row r="68" spans="1:31">
      <c r="A68" s="4" t="s">
        <v>816</v>
      </c>
      <c r="Y68" s="6" t="n">
        <v>305000</v>
      </c>
    </row>
    <row r="69" spans="1:31">
      <c r="A69" s="4" t="s">
        <v>792</v>
      </c>
      <c r="Y69" s="5" t="n">
        <v>622222</v>
      </c>
    </row>
    <row r="70" spans="1:31">
      <c r="A70" s="4" t="s">
        <v>795</v>
      </c>
      <c r="Y70" s="5" t="n">
        <v>622222</v>
      </c>
    </row>
    <row r="71" spans="1:31">
      <c r="A71" s="4" t="s">
        <v>796</v>
      </c>
      <c r="Y71" s="8" t="n">
        <v>1.5</v>
      </c>
    </row>
    <row r="72" spans="1:31">
      <c r="A72" s="4" t="s">
        <v>817</v>
      </c>
    </row>
    <row r="73" spans="1:31">
      <c r="A73" s="3" t="s">
        <v>780</v>
      </c>
    </row>
    <row r="74" spans="1:31">
      <c r="A74" s="4" t="s">
        <v>818</v>
      </c>
      <c r="AE74" s="5" t="n">
        <v>420000</v>
      </c>
    </row>
    <row r="75" spans="1:31">
      <c r="A75" s="4" t="s">
        <v>789</v>
      </c>
      <c r="R75" s="5" t="n">
        <v>224314</v>
      </c>
      <c r="Z75" s="5" t="n">
        <v>224314</v>
      </c>
    </row>
    <row r="76" spans="1:31">
      <c r="A76" s="4" t="s">
        <v>790</v>
      </c>
      <c r="R76" s="5" t="n">
        <v>202541</v>
      </c>
      <c r="Z76" s="5" t="n">
        <v>202541</v>
      </c>
    </row>
    <row r="77" spans="1:31">
      <c r="A77" s="4" t="s">
        <v>819</v>
      </c>
    </row>
    <row r="78" spans="1:31">
      <c r="A78" s="3" t="s">
        <v>780</v>
      </c>
    </row>
    <row r="79" spans="1:31">
      <c r="A79" s="4" t="s">
        <v>818</v>
      </c>
      <c r="Y79" s="5" t="n">
        <v>85857</v>
      </c>
      <c r="AC79" s="5" t="n">
        <v>600000</v>
      </c>
    </row>
    <row r="80" spans="1:31">
      <c r="A80" s="4" t="s">
        <v>72</v>
      </c>
      <c r="AD80" s="5" t="n">
        <v>300000</v>
      </c>
    </row>
    <row r="81" spans="1:31">
      <c r="A81" s="4" t="s">
        <v>820</v>
      </c>
      <c r="Z81" s="4" t="s">
        <v>821</v>
      </c>
    </row>
    <row r="82" spans="1:31">
      <c r="A82" s="4" t="s">
        <v>789</v>
      </c>
      <c r="R82" s="5" t="n">
        <v>6000</v>
      </c>
      <c r="Y82" s="5" t="n">
        <v>444293</v>
      </c>
      <c r="Z82" s="5" t="n">
        <v>6000</v>
      </c>
    </row>
    <row r="83" spans="1:31">
      <c r="A83" s="4" t="s">
        <v>790</v>
      </c>
      <c r="Y83" s="5" t="n">
        <v>201746</v>
      </c>
    </row>
    <row r="84" spans="1:31">
      <c r="A84" s="4" t="s">
        <v>791</v>
      </c>
      <c r="Y84" s="5" t="n">
        <v>446000</v>
      </c>
    </row>
    <row r="85" spans="1:31">
      <c r="A85" s="4" t="s">
        <v>406</v>
      </c>
    </row>
    <row r="86" spans="1:31">
      <c r="A86" s="3" t="s">
        <v>780</v>
      </c>
    </row>
    <row r="87" spans="1:31">
      <c r="A87" s="4" t="s">
        <v>784</v>
      </c>
      <c r="Z87" s="4" t="s">
        <v>408</v>
      </c>
    </row>
    <row r="88" spans="1:31">
      <c r="A88" s="4" t="s">
        <v>409</v>
      </c>
    </row>
    <row r="89" spans="1:31">
      <c r="A89" s="3" t="s">
        <v>780</v>
      </c>
    </row>
    <row r="90" spans="1:31">
      <c r="A90" s="4" t="s">
        <v>784</v>
      </c>
      <c r="Z90" s="4" t="s">
        <v>410</v>
      </c>
    </row>
    <row r="91" spans="1:31">
      <c r="A91" s="4" t="s">
        <v>822</v>
      </c>
    </row>
    <row r="92" spans="1:31">
      <c r="A92" s="3" t="s">
        <v>780</v>
      </c>
    </row>
    <row r="93" spans="1:31">
      <c r="A93" s="4" t="s">
        <v>783</v>
      </c>
      <c r="L93" s="5" t="n">
        <v>5514</v>
      </c>
    </row>
    <row r="94" spans="1:31">
      <c r="A94" s="4" t="s">
        <v>545</v>
      </c>
      <c r="E94" s="5" t="n">
        <v>4</v>
      </c>
      <c r="L94" s="8" t="n">
        <v>12.5</v>
      </c>
      <c r="X94" s="5" t="n">
        <v>3</v>
      </c>
    </row>
    <row r="95" spans="1:31">
      <c r="A95" s="4" t="s">
        <v>557</v>
      </c>
      <c r="L95" s="6" t="n">
        <v>56000</v>
      </c>
    </row>
    <row r="96" spans="1:31">
      <c r="A96" s="4" t="s">
        <v>799</v>
      </c>
      <c r="E96" s="6" t="n">
        <v>3</v>
      </c>
      <c r="P96" s="6" t="n">
        <v>3</v>
      </c>
      <c r="X96" s="6" t="n">
        <v>3</v>
      </c>
    </row>
    <row r="97" spans="1:31">
      <c r="A97" s="4" t="s">
        <v>796</v>
      </c>
      <c r="I97" s="8" t="n">
        <v>12.04</v>
      </c>
      <c r="R97" s="8" t="n">
        <v>3.77</v>
      </c>
      <c r="Y97" s="8" t="n">
        <v>3.38</v>
      </c>
      <c r="Z97" s="8" t="n">
        <v>3.77</v>
      </c>
    </row>
    <row r="98" spans="1:31">
      <c r="A98" s="4" t="s">
        <v>809</v>
      </c>
      <c r="Y98" s="4" t="s">
        <v>512</v>
      </c>
    </row>
    <row r="99" spans="1:31">
      <c r="A99" s="4" t="s">
        <v>823</v>
      </c>
      <c r="Y99" s="4" t="s">
        <v>824</v>
      </c>
    </row>
    <row r="100" spans="1:31">
      <c r="A100" s="4" t="s">
        <v>825</v>
      </c>
    </row>
    <row r="101" spans="1:31">
      <c r="A101" s="3" t="s">
        <v>780</v>
      </c>
    </row>
    <row r="102" spans="1:31">
      <c r="A102" s="4" t="s">
        <v>545</v>
      </c>
      <c r="G102" s="6" t="n">
        <v>4</v>
      </c>
    </row>
    <row r="103" spans="1:31">
      <c r="A103" s="4" t="s">
        <v>799</v>
      </c>
      <c r="G103" s="5" t="n">
        <v>4</v>
      </c>
    </row>
    <row r="104" spans="1:31">
      <c r="A104" s="4" t="s">
        <v>807</v>
      </c>
      <c r="Y104" s="4" t="s">
        <v>826</v>
      </c>
    </row>
    <row r="105" spans="1:31">
      <c r="A105" s="4" t="s">
        <v>810</v>
      </c>
      <c r="Y105" s="4" t="s">
        <v>827</v>
      </c>
    </row>
    <row r="106" spans="1:31">
      <c r="A106" s="4" t="s">
        <v>828</v>
      </c>
    </row>
    <row r="107" spans="1:31">
      <c r="A107" s="3" t="s">
        <v>780</v>
      </c>
    </row>
    <row r="108" spans="1:31">
      <c r="A108" s="4" t="s">
        <v>545</v>
      </c>
      <c r="G108" s="9" t="n">
        <v>12.5</v>
      </c>
    </row>
    <row r="109" spans="1:31">
      <c r="A109" s="4" t="s">
        <v>799</v>
      </c>
      <c r="G109" s="5" t="n">
        <v>5</v>
      </c>
    </row>
    <row r="110" spans="1:31">
      <c r="A110" s="4" t="s">
        <v>807</v>
      </c>
      <c r="Y110" s="4" t="s">
        <v>829</v>
      </c>
    </row>
    <row r="111" spans="1:31">
      <c r="A111" s="4" t="s">
        <v>810</v>
      </c>
      <c r="Y111" s="4" t="s">
        <v>811</v>
      </c>
    </row>
    <row r="112" spans="1:31">
      <c r="A112" s="4" t="s">
        <v>830</v>
      </c>
    </row>
    <row r="113" spans="1:31">
      <c r="A113" s="3" t="s">
        <v>780</v>
      </c>
    </row>
    <row r="114" spans="1:31">
      <c r="A114" s="4" t="s">
        <v>831</v>
      </c>
      <c r="Y114" s="4" t="s">
        <v>832</v>
      </c>
    </row>
    <row r="115" spans="1:31">
      <c r="A115" s="4" t="s">
        <v>783</v>
      </c>
      <c r="C115" s="5" t="n">
        <v>62500</v>
      </c>
      <c r="E115" s="5" t="n">
        <v>62500</v>
      </c>
      <c r="F115" s="5" t="n">
        <v>124999</v>
      </c>
      <c r="I115" s="5" t="n">
        <v>312500</v>
      </c>
      <c r="J115" s="5" t="n">
        <v>50000</v>
      </c>
      <c r="K115" s="5" t="n">
        <v>74000</v>
      </c>
      <c r="L115" s="5" t="n">
        <v>83518</v>
      </c>
      <c r="M115" s="5" t="n">
        <v>136267</v>
      </c>
      <c r="N115" s="5" t="n">
        <v>19232</v>
      </c>
      <c r="O115" s="5" t="n">
        <v>19232</v>
      </c>
      <c r="R115" s="5" t="n">
        <v>62500</v>
      </c>
      <c r="S115" s="5" t="n">
        <v>500000</v>
      </c>
      <c r="U115" s="5" t="n">
        <v>6500</v>
      </c>
      <c r="Z115" s="5" t="n">
        <v>62500</v>
      </c>
    </row>
    <row r="116" spans="1:31">
      <c r="A116" s="4" t="s">
        <v>833</v>
      </c>
      <c r="U116" s="6" t="n">
        <v>43000</v>
      </c>
      <c r="V116" s="6" t="n">
        <v>296000</v>
      </c>
    </row>
    <row r="117" spans="1:31">
      <c r="A117" s="4" t="s">
        <v>545</v>
      </c>
      <c r="F117" s="6" t="n">
        <v>4</v>
      </c>
      <c r="G117" s="6" t="n">
        <v>4</v>
      </c>
      <c r="I117" s="6" t="n">
        <v>5</v>
      </c>
      <c r="J117" s="8" t="n">
        <v>12.5</v>
      </c>
      <c r="K117" s="6" t="n">
        <v>15</v>
      </c>
      <c r="L117" s="8" t="n">
        <v>12.5</v>
      </c>
      <c r="M117" s="8" t="n">
        <v>12.5</v>
      </c>
      <c r="N117" s="6" t="n">
        <v>25</v>
      </c>
      <c r="O117" s="6" t="n">
        <v>39</v>
      </c>
      <c r="S117" s="6" t="n">
        <v>5</v>
      </c>
      <c r="T117" s="8" t="n">
        <v>12.5</v>
      </c>
      <c r="U117" s="6" t="n">
        <v>25</v>
      </c>
      <c r="V117" s="6" t="n">
        <v>25</v>
      </c>
    </row>
    <row r="118" spans="1:31">
      <c r="A118" s="4" t="s">
        <v>557</v>
      </c>
      <c r="F118" s="6" t="n">
        <v>271000</v>
      </c>
      <c r="K118" s="6" t="n">
        <v>246000</v>
      </c>
      <c r="L118" s="6" t="n">
        <v>2139000</v>
      </c>
      <c r="M118" s="6" t="n">
        <v>2139000</v>
      </c>
      <c r="O118" s="6" t="n">
        <v>246000</v>
      </c>
      <c r="S118" s="6" t="n">
        <v>1497000</v>
      </c>
      <c r="T118" s="6" t="n">
        <v>148000</v>
      </c>
      <c r="Y118" s="6" t="n">
        <v>73000</v>
      </c>
    </row>
    <row r="119" spans="1:31">
      <c r="A119" s="4" t="s">
        <v>799</v>
      </c>
      <c r="D119" s="6" t="n">
        <v>3</v>
      </c>
      <c r="S119" s="6" t="n">
        <v>5</v>
      </c>
    </row>
    <row r="120" spans="1:31">
      <c r="A120" s="4" t="s">
        <v>816</v>
      </c>
      <c r="S120" s="6" t="n">
        <v>100</v>
      </c>
    </row>
    <row r="121" spans="1:31">
      <c r="A121" s="4" t="s">
        <v>793</v>
      </c>
      <c r="Y121" s="8" t="n">
        <v>3.38</v>
      </c>
    </row>
    <row r="122" spans="1:31">
      <c r="A122" s="4" t="s">
        <v>834</v>
      </c>
    </row>
    <row r="123" spans="1:31">
      <c r="A123" s="3" t="s">
        <v>780</v>
      </c>
    </row>
    <row r="124" spans="1:31">
      <c r="A124" s="4" t="s">
        <v>139</v>
      </c>
      <c r="V124" s="6" t="n">
        <v>6000</v>
      </c>
    </row>
    <row r="125" spans="1:31">
      <c r="A125" s="4" t="s">
        <v>833</v>
      </c>
      <c r="V125" s="6" t="n">
        <v>131000</v>
      </c>
    </row>
    <row r="126" spans="1:31">
      <c r="A126" s="4" t="s">
        <v>545</v>
      </c>
      <c r="V126" s="6" t="n">
        <v>25</v>
      </c>
    </row>
    <row r="127" spans="1:31"/>
    <row r="128" spans="1:31">
      <c r="A128" s="4" t="s">
        <v>679</v>
      </c>
      <c r="B128" s="4" t="s">
        <v>738</v>
      </c>
    </row>
    <row r="129" spans="1:31">
      <c r="A129" s="4" t="s">
        <v>683</v>
      </c>
      <c r="B129" s="4" t="s">
        <v>739</v>
      </c>
    </row>
    <row r="130" spans="1:31">
      <c r="A130" s="4" t="s">
        <v>686</v>
      </c>
      <c r="B130" s="4" t="s">
        <v>740</v>
      </c>
    </row>
  </sheetData>
  <mergeCells count="5">
    <mergeCell ref="A1:B1"/>
    <mergeCell ref="A127:AD127"/>
    <mergeCell ref="B128:AD128"/>
    <mergeCell ref="B129:AD129"/>
    <mergeCell ref="B130:AD1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35</v>
      </c>
      <c r="B1" s="2" t="s">
        <v>1</v>
      </c>
    </row>
    <row r="2" spans="1:3">
      <c r="B2" s="2" t="s">
        <v>2</v>
      </c>
      <c r="C2" s="2" t="s">
        <v>32</v>
      </c>
    </row>
    <row r="3" spans="1:3">
      <c r="A3" s="3" t="s">
        <v>836</v>
      </c>
    </row>
    <row r="4" spans="1:3">
      <c r="A4" s="4" t="s">
        <v>837</v>
      </c>
      <c r="B4" s="4" t="s">
        <v>36</v>
      </c>
      <c r="C4" s="4" t="s">
        <v>36</v>
      </c>
    </row>
    <row r="5" spans="1:3">
      <c r="A5" s="4" t="s">
        <v>838</v>
      </c>
      <c r="B5" s="4" t="s">
        <v>36</v>
      </c>
      <c r="C5" s="5" t="n">
        <v>3000</v>
      </c>
    </row>
    <row r="6" spans="1:3">
      <c r="A6" s="4" t="s">
        <v>100</v>
      </c>
      <c r="B6" s="4" t="s">
        <v>36</v>
      </c>
      <c r="C6" s="5" t="n">
        <v>3000</v>
      </c>
    </row>
    <row r="7" spans="1:3">
      <c r="A7" s="3" t="s">
        <v>839</v>
      </c>
    </row>
    <row r="8" spans="1:3">
      <c r="A8" s="4" t="s">
        <v>837</v>
      </c>
      <c r="B8" s="4" t="s">
        <v>36</v>
      </c>
      <c r="C8" s="4" t="s">
        <v>36</v>
      </c>
    </row>
    <row r="9" spans="1:3">
      <c r="A9" s="4" t="s">
        <v>838</v>
      </c>
      <c r="B9" s="4" t="s">
        <v>36</v>
      </c>
      <c r="C9" s="4" t="s">
        <v>36</v>
      </c>
    </row>
    <row r="10" spans="1:3">
      <c r="A10" s="4" t="s">
        <v>100</v>
      </c>
      <c r="B10" s="4" t="s">
        <v>36</v>
      </c>
      <c r="C10" s="4" t="s">
        <v>36</v>
      </c>
    </row>
    <row r="11" spans="1:3">
      <c r="A11" s="4" t="s">
        <v>95</v>
      </c>
      <c r="B11" s="4" t="s">
        <v>36</v>
      </c>
      <c r="C11" s="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40</v>
      </c>
      <c r="B1" s="2" t="s">
        <v>2</v>
      </c>
      <c r="C1" s="2" t="s">
        <v>32</v>
      </c>
    </row>
    <row r="2" spans="1:3">
      <c r="A2" s="3" t="s">
        <v>841</v>
      </c>
    </row>
    <row r="3" spans="1:3">
      <c r="A3" s="4" t="s">
        <v>842</v>
      </c>
      <c r="B3" s="6" t="n">
        <v>21781000</v>
      </c>
      <c r="C3" s="6" t="n">
        <v>17057000</v>
      </c>
    </row>
    <row r="4" spans="1:3">
      <c r="A4" s="4" t="s">
        <v>843</v>
      </c>
      <c r="B4" s="5" t="n">
        <v>-21781000</v>
      </c>
      <c r="C4" s="5" t="n">
        <v>-17057000</v>
      </c>
    </row>
    <row r="5" spans="1:3">
      <c r="A5" s="4" t="s">
        <v>844</v>
      </c>
      <c r="B5" s="4" t="s">
        <v>36</v>
      </c>
      <c r="C5" s="4" t="s">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845</v>
      </c>
      <c r="B1" s="2" t="s">
        <v>1</v>
      </c>
    </row>
    <row r="2" spans="1:2">
      <c r="B2" s="2" t="s">
        <v>571</v>
      </c>
    </row>
    <row r="3" spans="1:2">
      <c r="A3" s="3" t="s">
        <v>846</v>
      </c>
    </row>
    <row r="4" spans="1:2">
      <c r="A4" s="4" t="s">
        <v>847</v>
      </c>
      <c r="B4" s="4" t="s">
        <v>824</v>
      </c>
    </row>
    <row r="5" spans="1:2">
      <c r="A5" s="4" t="s">
        <v>843</v>
      </c>
      <c r="B5" s="10" t="n">
        <v>1.3</v>
      </c>
    </row>
    <row r="6" spans="1:2">
      <c r="A6" s="4" t="s">
        <v>848</v>
      </c>
      <c r="B6" s="12" t="n">
        <v>33.1</v>
      </c>
    </row>
    <row r="7" spans="1:2">
      <c r="A7" s="4" t="s">
        <v>849</v>
      </c>
      <c r="B7" s="10" t="n">
        <v>32.6</v>
      </c>
    </row>
    <row r="8" spans="1:2">
      <c r="A8" s="4" t="s">
        <v>850</v>
      </c>
      <c r="B8" s="4" t="s">
        <v>851</v>
      </c>
    </row>
    <row r="9" spans="1:2">
      <c r="A9" s="4" t="s">
        <v>540</v>
      </c>
      <c r="B9" s="4" t="s">
        <v>417</v>
      </c>
    </row>
    <row r="10" spans="1:2">
      <c r="A10" s="4" t="s">
        <v>852</v>
      </c>
      <c r="B10" s="10" t="n">
        <v>6.4</v>
      </c>
    </row>
    <row r="11" spans="1:2">
      <c r="A11" s="4" t="s">
        <v>853</v>
      </c>
      <c r="B11" s="4" t="s">
        <v>8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855</v>
      </c>
      <c r="B1" s="2" t="s">
        <v>1</v>
      </c>
    </row>
    <row r="2" spans="1:3">
      <c r="B2" s="2" t="s">
        <v>601</v>
      </c>
    </row>
    <row r="3" spans="1:3">
      <c r="A3" s="4" t="s">
        <v>856</v>
      </c>
    </row>
    <row r="4" spans="1:3">
      <c r="A4" s="3" t="s">
        <v>857</v>
      </c>
    </row>
    <row r="5" spans="1:3">
      <c r="A5" s="4" t="s">
        <v>858</v>
      </c>
      <c r="B5" s="6" t="n">
        <v>36111</v>
      </c>
      <c r="C5" s="4" t="s">
        <v>679</v>
      </c>
    </row>
    <row r="6" spans="1:3">
      <c r="A6" s="4" t="s">
        <v>859</v>
      </c>
      <c r="B6" s="5" t="n">
        <v>14444</v>
      </c>
    </row>
    <row r="7" spans="1:3">
      <c r="A7" s="4" t="s">
        <v>860</v>
      </c>
      <c r="B7" s="6" t="n">
        <v>32500</v>
      </c>
    </row>
    <row r="8" spans="1:3">
      <c r="A8" s="4" t="s">
        <v>861</v>
      </c>
    </row>
    <row r="9" spans="1:3">
      <c r="A9" s="3" t="s">
        <v>857</v>
      </c>
    </row>
    <row r="10" spans="1:3">
      <c r="A10" s="4" t="s">
        <v>858</v>
      </c>
      <c r="B10" s="6" t="n">
        <v>8333</v>
      </c>
    </row>
    <row r="11" spans="1:3">
      <c r="A11" s="4" t="s">
        <v>859</v>
      </c>
      <c r="B11" s="5" t="n">
        <v>3333</v>
      </c>
    </row>
    <row r="12" spans="1:3">
      <c r="A12" s="4" t="s">
        <v>860</v>
      </c>
      <c r="B12" s="6" t="n">
        <v>7500</v>
      </c>
    </row>
    <row r="13" spans="1:3">
      <c r="A13" s="4" t="s">
        <v>862</v>
      </c>
    </row>
    <row r="14" spans="1:3">
      <c r="A14" s="3" t="s">
        <v>857</v>
      </c>
    </row>
    <row r="15" spans="1:3">
      <c r="A15" s="4" t="s">
        <v>858</v>
      </c>
      <c r="B15" s="6" t="n">
        <v>5556</v>
      </c>
    </row>
    <row r="16" spans="1:3">
      <c r="A16" s="4" t="s">
        <v>859</v>
      </c>
      <c r="B16" s="5" t="n">
        <v>2222</v>
      </c>
    </row>
    <row r="17" spans="1:3">
      <c r="A17" s="4" t="s">
        <v>860</v>
      </c>
      <c r="B17" s="6" t="n">
        <v>5000</v>
      </c>
    </row>
    <row r="18" spans="1:3"/>
    <row r="19" spans="1:3">
      <c r="A19" s="4" t="s">
        <v>679</v>
      </c>
      <c r="B19" s="4" t="s">
        <v>863</v>
      </c>
    </row>
  </sheetData>
  <mergeCells count="5">
    <mergeCell ref="A1:A2"/>
    <mergeCell ref="B1:C1"/>
    <mergeCell ref="B2:C2"/>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7"/>
  </cols>
  <sheetData>
    <row r="1" spans="1:2">
      <c r="A1" s="1" t="s">
        <v>864</v>
      </c>
      <c r="B1" s="2" t="s">
        <v>1</v>
      </c>
    </row>
    <row r="2" spans="1:2">
      <c r="B2" s="2" t="s">
        <v>865</v>
      </c>
    </row>
    <row r="3" spans="1:2">
      <c r="A3" s="4" t="s">
        <v>866</v>
      </c>
    </row>
    <row r="4" spans="1:2">
      <c r="A4" s="3" t="s">
        <v>857</v>
      </c>
    </row>
    <row r="5" spans="1:2">
      <c r="A5" s="4" t="s">
        <v>858</v>
      </c>
      <c r="B5" s="6" t="n">
        <v>20000</v>
      </c>
    </row>
    <row r="6" spans="1:2">
      <c r="A6" s="4" t="s">
        <v>859</v>
      </c>
      <c r="B6" s="5" t="n">
        <v>8000</v>
      </c>
    </row>
    <row r="7" spans="1:2">
      <c r="A7" s="4" t="s">
        <v>860</v>
      </c>
      <c r="B7" s="6" t="n">
        <v>18000</v>
      </c>
    </row>
    <row r="8" spans="1:2">
      <c r="A8" s="4" t="s">
        <v>867</v>
      </c>
    </row>
    <row r="9" spans="1:2">
      <c r="A9" s="3" t="s">
        <v>857</v>
      </c>
    </row>
    <row r="10" spans="1:2">
      <c r="A10" s="4" t="s">
        <v>858</v>
      </c>
      <c r="B10" s="6" t="n">
        <v>28000</v>
      </c>
    </row>
    <row r="11" spans="1:2">
      <c r="A11" s="4" t="s">
        <v>859</v>
      </c>
      <c r="B11" s="5" t="n">
        <v>11200</v>
      </c>
    </row>
    <row r="12" spans="1:2">
      <c r="A12" s="4" t="s">
        <v>860</v>
      </c>
      <c r="B12" s="6" t="n">
        <v>25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868</v>
      </c>
      <c r="B1" s="2" t="s">
        <v>345</v>
      </c>
      <c r="C1" s="2" t="s">
        <v>1</v>
      </c>
    </row>
    <row r="2" spans="1:3">
      <c r="B2" s="2" t="s">
        <v>869</v>
      </c>
      <c r="C2" s="2" t="s">
        <v>870</v>
      </c>
    </row>
    <row r="3" spans="1:3">
      <c r="A3" s="3" t="s">
        <v>871</v>
      </c>
    </row>
    <row r="4" spans="1:3">
      <c r="A4" s="4" t="s">
        <v>665</v>
      </c>
      <c r="C4" s="8" t="n">
        <v>3.38</v>
      </c>
    </row>
    <row r="5" spans="1:3">
      <c r="A5" s="4" t="s">
        <v>872</v>
      </c>
    </row>
    <row r="6" spans="1:3">
      <c r="A6" s="3" t="s">
        <v>871</v>
      </c>
    </row>
    <row r="7" spans="1:3">
      <c r="A7" s="4" t="s">
        <v>873</v>
      </c>
      <c r="B7" s="5" t="n">
        <v>21</v>
      </c>
      <c r="C7" s="5" t="n">
        <v>17</v>
      </c>
    </row>
    <row r="8" spans="1:3">
      <c r="A8" s="4" t="s">
        <v>874</v>
      </c>
      <c r="B8" s="10" t="n">
        <v>3.7</v>
      </c>
      <c r="C8" s="10" t="n">
        <v>1.6</v>
      </c>
    </row>
    <row r="9" spans="1:3">
      <c r="A9" s="4" t="s">
        <v>800</v>
      </c>
      <c r="B9" s="4" t="s">
        <v>512</v>
      </c>
    </row>
    <row r="10" spans="1:3">
      <c r="A10" s="4" t="s">
        <v>875</v>
      </c>
      <c r="B10" s="5" t="n">
        <v>1498622</v>
      </c>
      <c r="C10" s="5" t="n">
        <v>622222</v>
      </c>
    </row>
    <row r="11" spans="1:3">
      <c r="A11" s="4" t="s">
        <v>665</v>
      </c>
      <c r="B11" s="6" t="n">
        <v>3</v>
      </c>
      <c r="C11" s="8" t="n">
        <v>1.5</v>
      </c>
    </row>
    <row r="12" spans="1:3">
      <c r="A12" s="4" t="s">
        <v>876</v>
      </c>
      <c r="B12" s="4" t="s">
        <v>498</v>
      </c>
    </row>
    <row r="13" spans="1:3">
      <c r="A13" s="4" t="s">
        <v>877</v>
      </c>
      <c r="B13" s="6" t="n">
        <v>3</v>
      </c>
      <c r="C13" s="10" t="n">
        <v>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878</v>
      </c>
      <c r="B1" s="2" t="s">
        <v>879</v>
      </c>
    </row>
    <row r="2" spans="1:2">
      <c r="A2" s="3" t="s">
        <v>227</v>
      </c>
    </row>
    <row r="3" spans="1:2">
      <c r="A3" s="4" t="s">
        <v>880</v>
      </c>
      <c r="B3" s="6" t="n">
        <v>125000</v>
      </c>
    </row>
    <row r="4" spans="1:2">
      <c r="A4" s="4" t="s">
        <v>881</v>
      </c>
      <c r="B4" s="5" t="n">
        <v>129000</v>
      </c>
    </row>
    <row r="5" spans="1:2">
      <c r="A5" s="4" t="s">
        <v>882</v>
      </c>
      <c r="B5" s="5" t="n">
        <v>32000</v>
      </c>
    </row>
    <row r="6" spans="1:2">
      <c r="A6" s="4" t="s">
        <v>100</v>
      </c>
      <c r="B6" s="6" t="n">
        <v>28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1"/>
    <col customWidth="1" max="6" min="6" width="80"/>
  </cols>
  <sheetData>
    <row r="1" spans="1:6">
      <c r="A1" s="1" t="s">
        <v>883</v>
      </c>
      <c r="B1" s="2" t="s">
        <v>884</v>
      </c>
      <c r="C1" s="2" t="s">
        <v>349</v>
      </c>
      <c r="D1" s="2" t="s">
        <v>885</v>
      </c>
      <c r="E1" s="2" t="s">
        <v>571</v>
      </c>
      <c r="F1" s="2" t="s">
        <v>886</v>
      </c>
    </row>
    <row r="2" spans="1:6">
      <c r="A2" s="3" t="s">
        <v>887</v>
      </c>
    </row>
    <row r="3" spans="1:6">
      <c r="A3" s="4" t="s">
        <v>888</v>
      </c>
      <c r="B3" s="5" t="n">
        <v>4960</v>
      </c>
      <c r="F3" s="5" t="n">
        <v>32649</v>
      </c>
    </row>
    <row r="4" spans="1:6">
      <c r="A4" s="4" t="s">
        <v>889</v>
      </c>
      <c r="D4" s="6" t="n">
        <v>15000</v>
      </c>
      <c r="F4" s="6" t="n">
        <v>26825</v>
      </c>
    </row>
    <row r="5" spans="1:6">
      <c r="A5" s="4" t="s">
        <v>890</v>
      </c>
      <c r="F5" s="4" t="s">
        <v>891</v>
      </c>
    </row>
    <row r="6" spans="1:6">
      <c r="A6" s="4" t="s">
        <v>892</v>
      </c>
      <c r="B6" s="4" t="s">
        <v>893</v>
      </c>
    </row>
    <row r="7" spans="1:6">
      <c r="A7" s="4" t="s">
        <v>894</v>
      </c>
      <c r="C7" s="4" t="s">
        <v>895</v>
      </c>
    </row>
    <row r="8" spans="1:6">
      <c r="A8" s="4" t="s">
        <v>896</v>
      </c>
      <c r="E8" s="6" t="n">
        <v>137000</v>
      </c>
      <c r="F8" s="6" t="n">
        <v>322000</v>
      </c>
    </row>
    <row r="9" spans="1:6">
      <c r="A9" s="4" t="s">
        <v>897</v>
      </c>
    </row>
    <row r="10" spans="1:6">
      <c r="A10" s="3" t="s">
        <v>887</v>
      </c>
    </row>
    <row r="11" spans="1:6">
      <c r="A11" s="4" t="s">
        <v>898</v>
      </c>
      <c r="E11" s="5" t="n">
        <v>10168</v>
      </c>
    </row>
    <row r="12" spans="1:6">
      <c r="A12" s="4" t="s">
        <v>899</v>
      </c>
    </row>
    <row r="13" spans="1:6">
      <c r="A13" s="3" t="s">
        <v>887</v>
      </c>
    </row>
    <row r="14" spans="1:6">
      <c r="A14" s="4" t="s">
        <v>580</v>
      </c>
      <c r="F14" s="4" t="s">
        <v>900</v>
      </c>
    </row>
    <row r="15" spans="1:6">
      <c r="A15" s="4" t="s">
        <v>892</v>
      </c>
      <c r="F15" s="4" t="s">
        <v>901</v>
      </c>
    </row>
    <row r="16" spans="1:6">
      <c r="A16" s="4" t="s">
        <v>902</v>
      </c>
      <c r="E16" s="5" t="n">
        <v>2100000</v>
      </c>
    </row>
    <row r="17" spans="1:6">
      <c r="A17" s="4" t="s">
        <v>903</v>
      </c>
      <c r="E17" s="6" t="n">
        <v>21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904</v>
      </c>
      <c r="B1" s="2" t="s">
        <v>777</v>
      </c>
      <c r="C1" s="2" t="s">
        <v>776</v>
      </c>
      <c r="D1" s="2" t="s">
        <v>2</v>
      </c>
    </row>
    <row r="2" spans="1:4">
      <c r="A2" s="3" t="s">
        <v>905</v>
      </c>
    </row>
    <row r="3" spans="1:4">
      <c r="A3" s="4" t="s">
        <v>906</v>
      </c>
      <c r="D3" s="8" t="n">
        <v>3.38</v>
      </c>
    </row>
    <row r="4" spans="1:4">
      <c r="A4" s="4" t="s">
        <v>907</v>
      </c>
    </row>
    <row r="5" spans="1:4">
      <c r="A5" s="3" t="s">
        <v>905</v>
      </c>
    </row>
    <row r="6" spans="1:4">
      <c r="A6" s="4" t="s">
        <v>908</v>
      </c>
      <c r="B6" s="6" t="n">
        <v>555556</v>
      </c>
    </row>
    <row r="7" spans="1:4">
      <c r="A7" s="4" t="s">
        <v>909</v>
      </c>
      <c r="B7" s="4" t="s">
        <v>512</v>
      </c>
      <c r="C7" s="4" t="s">
        <v>512</v>
      </c>
    </row>
    <row r="8" spans="1:4">
      <c r="A8" s="4" t="s">
        <v>910</v>
      </c>
      <c r="B8" s="5" t="n">
        <v>222219</v>
      </c>
      <c r="C8" s="5" t="n">
        <v>133332</v>
      </c>
    </row>
    <row r="9" spans="1:4">
      <c r="A9" s="4" t="s">
        <v>906</v>
      </c>
      <c r="B9" s="8" t="n">
        <v>1.5</v>
      </c>
      <c r="C9" s="8" t="n">
        <v>1.5</v>
      </c>
    </row>
    <row r="10" spans="1:4">
      <c r="A10" s="4" t="s">
        <v>911</v>
      </c>
      <c r="B10" s="6" t="n">
        <v>500000</v>
      </c>
      <c r="C10" s="6" t="n">
        <v>200000</v>
      </c>
    </row>
    <row r="11" spans="1:4">
      <c r="A11" s="4" t="s">
        <v>912</v>
      </c>
      <c r="C11" s="5" t="n">
        <v>100000</v>
      </c>
    </row>
    <row r="12" spans="1:4">
      <c r="A12" s="4" t="s">
        <v>913</v>
      </c>
    </row>
    <row r="13" spans="1:4">
      <c r="A13" s="3" t="s">
        <v>905</v>
      </c>
    </row>
    <row r="14" spans="1:4">
      <c r="A14" s="4" t="s">
        <v>908</v>
      </c>
      <c r="C14" s="6" t="n">
        <v>3333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v>
      </c>
      <c r="B1" s="2" t="s">
        <v>1</v>
      </c>
    </row>
    <row r="2" spans="1:2">
      <c r="B2" s="2" t="s">
        <v>2</v>
      </c>
    </row>
    <row r="3" spans="1:2">
      <c r="A3" s="3" t="s">
        <v>185</v>
      </c>
    </row>
    <row r="4" spans="1:2">
      <c r="A4" s="4" t="s">
        <v>38</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08:36Z</dcterms:created>
  <dcterms:modified xmlns:dcterms="http://purl.org/dc/terms/" xmlns:xsi="http://www.w3.org/2001/XMLSchema-instance" xsi:type="dcterms:W3CDTF">2018-04-16T16:08:36Z</dcterms:modified>
</cp:coreProperties>
</file>